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umma" sheetId="7" r:id="rId7"/>
    <s:sheet name="Short-Term and Long-Term Debt" sheetId="8" r:id="rId8"/>
    <s:sheet name="Equity" sheetId="9" r:id="rId9"/>
    <s:sheet name="Stock Options and Warrants" sheetId="10" r:id="rId10"/>
    <s:sheet name="Related Party Transactions" sheetId="11" r:id="rId11"/>
    <s:sheet name="Earnings (Loss) Per Share" sheetId="12" r:id="rId12"/>
    <s:sheet name="Subsequent Events" sheetId="13" r:id="rId13"/>
    <s:sheet name="Basis of Presentation and Sum14" sheetId="14" r:id="rId14"/>
    <s:sheet name="Basis of Presentation and Sum15" sheetId="15" r:id="rId15"/>
    <s:sheet name="Short-Term and Long-Term Debt (" sheetId="16" r:id="rId16"/>
    <s:sheet name="Stock Options and Warrants (Tab" sheetId="17" r:id="rId17"/>
    <s:sheet name="Related Party Transactions (Tab" sheetId="18" r:id="rId18"/>
    <s:sheet name="Earnings (Loss) Per Share (Tabl" sheetId="19" r:id="rId19"/>
    <s:sheet name="Basis of Presentation and Sum20" sheetId="20" r:id="rId20"/>
    <s:sheet name="Basis of Presentation and Sum21" sheetId="21" r:id="rId21"/>
    <s:sheet name="Basis of Presentation and Sum22" sheetId="22" r:id="rId22"/>
    <s:sheet name="Basis of Presentation and Sum23" sheetId="23" r:id="rId23"/>
    <s:sheet name="Basis of Presentation and Sum24" sheetId="24" r:id="rId24"/>
    <s:sheet name="Short-Term and Long-Term Debt25" sheetId="25" r:id="rId25"/>
    <s:sheet name="Short-Term and Long-Term Debt -" sheetId="26" r:id="rId26"/>
    <s:sheet name="Short-Term and Long-Term Debt27" sheetId="27" r:id="rId27"/>
    <s:sheet name="Equity (Details Narrative)" sheetId="28" r:id="rId28"/>
    <s:sheet name="Stock Options and Warrants (Det" sheetId="29" r:id="rId29"/>
    <s:sheet name="Stock Options and Warrants - Sc" sheetId="30" r:id="rId30"/>
    <s:sheet name="Stock Options and Warrants - 31" sheetId="31" r:id="rId31"/>
    <s:sheet name="Stock Options and Warrants - 32" sheetId="32" r:id="rId32"/>
    <s:sheet name="Stock Options and Warrants - St" sheetId="33" r:id="rId33"/>
    <s:sheet name="Related Party Transactionss (De" sheetId="34" r:id="rId34"/>
    <s:sheet name="Related Party Transactions - Sc" sheetId="35" r:id="rId35"/>
    <s:sheet name="Related Party Transactions - 36" sheetId="36" r:id="rId36"/>
    <s:sheet name="Earnings (Loss) Per Share (Deta" sheetId="37" r:id="rId37"/>
    <s:sheet name="Earnings (Loss) Per Share - Sch" sheetId="38" r:id="rId38"/>
    <s:sheet name="Subsequent Events (Details Narr" sheetId="39" r:id="rId39"/>
  </s:sheets>
  <s:definedNames/>
  <s:calcPr calcId="124519" calcMode="auto" fullCalcOnLoad="1"/>
</s:workbook>
</file>

<file path=xl/sharedStrings.xml><?xml version="1.0" encoding="utf-8"?>
<sst xmlns="http://schemas.openxmlformats.org/spreadsheetml/2006/main" uniqueCount="410">
  <si>
    <t>Document and Entity Information - shares</t>
  </si>
  <si>
    <t>3 Months Ended</t>
  </si>
  <si>
    <t>Mar. 31, 2016</t>
  </si>
  <si>
    <t>Jun. 13, 2016</t>
  </si>
  <si>
    <t>Document And Entity Information [Abstract]</t>
  </si>
  <si>
    <t>Entity Registrant Name</t>
  </si>
  <si>
    <t>Iveda Solutions,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Trading Symbol</t>
  </si>
  <si>
    <t>IVDA</t>
  </si>
  <si>
    <t>Document Fiscal Year Focus</t>
  </si>
  <si>
    <t>Document Fiscal Period Focus</t>
  </si>
  <si>
    <t>Q1</t>
  </si>
  <si>
    <t>Condensed Consolidated Balance Sheets - USD ($)</t>
  </si>
  <si>
    <t>Dec. 31, 2015</t>
  </si>
  <si>
    <t>CURRENT ASSETS</t>
  </si>
  <si>
    <t>Cash and Cash Equivalents</t>
  </si>
  <si>
    <t>Restricted Cash</t>
  </si>
  <si>
    <t>Accounts Receivable, Net (including $1,770 and $27,512 from Related Party, respectively)</t>
  </si>
  <si>
    <t>Inventory, Net</t>
  </si>
  <si>
    <t>Other Current Assets</t>
  </si>
  <si>
    <t>Total Current Assets</t>
  </si>
  <si>
    <t>PROPERTY AND EQUIPMENT, NET</t>
  </si>
  <si>
    <t>Intangible Assets, Net</t>
  </si>
  <si>
    <t>Other Assets</t>
  </si>
  <si>
    <t>Total Other Assets</t>
  </si>
  <si>
    <t>Total Assets</t>
  </si>
  <si>
    <t>CURRENT LIABILITIES</t>
  </si>
  <si>
    <t>Accounts and Other Payables</t>
  </si>
  <si>
    <t>Due to Related Parties</t>
  </si>
  <si>
    <t>Short Term Debt</t>
  </si>
  <si>
    <t>Derivative Liability</t>
  </si>
  <si>
    <t>Current Portion of Long-Term Debt</t>
  </si>
  <si>
    <t xml:space="preserve"> </t>
  </si>
  <si>
    <t>Total Current Liabilities</t>
  </si>
  <si>
    <t>LONG-TERM DEBT</t>
  </si>
  <si>
    <t>LONG-TERM DIVIDENDS PAYABLE</t>
  </si>
  <si>
    <t>STOCKHOLDERS’ EQUITY</t>
  </si>
  <si>
    <t>Common Stock, $0.00001 par value; 100,000,000 shares authorized; 28,161,500 and 27,906,739 shares issued and outstanding as of March 31, 2016 and December 31, 2015, respectively</t>
  </si>
  <si>
    <t>Additional Paid-In Capital</t>
  </si>
  <si>
    <t>Accumulated Comprehensive Loss</t>
  </si>
  <si>
    <t>Accumulated Deficit</t>
  </si>
  <si>
    <t>Total Stockholders’ Equity (Deficit)</t>
  </si>
  <si>
    <t>Total Liabilities and Stockholders’ Equity</t>
  </si>
  <si>
    <t>Series A Preferred Stock [Member]</t>
  </si>
  <si>
    <t>Preferred Stock, Value</t>
  </si>
  <si>
    <t>Series B Preferred Stock [Member]</t>
  </si>
  <si>
    <t>Condensed Consolidated Balance Sheets (Parenthetical) - USD ($)</t>
  </si>
  <si>
    <t>Accounts Receivable, Related Party</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Consolidated Statements of Operations (Unaudited) - USD ($)</t>
  </si>
  <si>
    <t>Mar. 31, 2015</t>
  </si>
  <si>
    <t>REVENUE</t>
  </si>
  <si>
    <t>Equipment Sales</t>
  </si>
  <si>
    <t>Service Revenue</t>
  </si>
  <si>
    <t>Other Revenue</t>
  </si>
  <si>
    <t>Total Revenue</t>
  </si>
  <si>
    <t>COST OF REVENUE</t>
  </si>
  <si>
    <t>GROSS PROFIT</t>
  </si>
  <si>
    <t>OPERATING EXPENSES</t>
  </si>
  <si>
    <t>LOSS FROM OPERATIONS</t>
  </si>
  <si>
    <t>OTHER INCOME (EXPENSE)</t>
  </si>
  <si>
    <t>Foreign Currency Transaction Gains</t>
  </si>
  <si>
    <t>Gain on Derivatives</t>
  </si>
  <si>
    <t>Gain (Loss) on Disposal of Assets</t>
  </si>
  <si>
    <t>Interest Income</t>
  </si>
  <si>
    <t>Interest Expense</t>
  </si>
  <si>
    <t>Total Other Income (Expense)</t>
  </si>
  <si>
    <t>LOSS BEFORE INCOME TAXES</t>
  </si>
  <si>
    <t>BENEFIT (PROVISION) FOR INCOME TAXES</t>
  </si>
  <si>
    <t>NET LOSS</t>
  </si>
  <si>
    <t>BASIC AND DILUTED LOSS PER SHARE</t>
  </si>
  <si>
    <t>WEIGHTED AVERAGE SHARES</t>
  </si>
  <si>
    <t>Condensed Consolidated Statements of Comprehensive (Loss) (Unaudited) - USD ($)</t>
  </si>
  <si>
    <t>Statement of Comprehensive Income [Abstract]</t>
  </si>
  <si>
    <t>Net Loss</t>
  </si>
  <si>
    <t>Other Comprehensive Loss</t>
  </si>
  <si>
    <t>Change in Equity Adjustment from Foreign Currency Translation, Net of Tax</t>
  </si>
  <si>
    <t>Comprehensive Loss</t>
  </si>
  <si>
    <t>Condensed Consolidated Statements of Cash Flows (Unaudited) - USD ($)</t>
  </si>
  <si>
    <t>CASH FLOWS FROM OPERATING ACTIVITIES</t>
  </si>
  <si>
    <t>Adjustments to Reconcile Net Loss to Net Cash Used by Operating Activities</t>
  </si>
  <si>
    <t>Depreciation and Amortization</t>
  </si>
  <si>
    <t>(Gain) on Derivatives</t>
  </si>
  <si>
    <t>Stock Option Compensation</t>
  </si>
  <si>
    <t>Bad Debt Expense</t>
  </si>
  <si>
    <t>Inventory Valuation Allowance</t>
  </si>
  <si>
    <t>Common Stock Issued for Interest</t>
  </si>
  <si>
    <t>(Increase) Decrease in Operating Assets and Liabilities</t>
  </si>
  <si>
    <t>Accounts Receivable</t>
  </si>
  <si>
    <t>Inventory</t>
  </si>
  <si>
    <t>Increase (Decrease) in Accounts and Other Payables</t>
  </si>
  <si>
    <t>Net Cash Used in Operating Activities</t>
  </si>
  <si>
    <t>CASH FLOWS FROM INVESTING ACTIVITIES</t>
  </si>
  <si>
    <t>Sale (Purchase) of Property and Equipment</t>
  </si>
  <si>
    <t>Net Cash Provided by (Used in) Investing Activities</t>
  </si>
  <si>
    <t>CASH FLOWS FROM FINANCING ACTIVITIES</t>
  </si>
  <si>
    <t>Changes in Restricted Cash</t>
  </si>
  <si>
    <t>Proceeds from (Payments on) Short-Term Notes Payable/Debt</t>
  </si>
  <si>
    <t>Proceeds from Exercise of Stock Options</t>
  </si>
  <si>
    <t>Proceeds from (Payments to) Due to Related Parties</t>
  </si>
  <si>
    <t>Proceeds from Long-Term Debt, Net of Payments</t>
  </si>
  <si>
    <t>Series B Preferred Stock Issued, Net of Cost of Capital</t>
  </si>
  <si>
    <t>Net Cash Provided by Financing Activities</t>
  </si>
  <si>
    <t>EFFECT OF EXCHANGE RATE CHANGES ON CASH</t>
  </si>
  <si>
    <t>NET INCREASE (DECREASE) IN CASH AND CASH EQUIVALENTS</t>
  </si>
  <si>
    <t>Cash and Cash Equivalents- Beginning of Period</t>
  </si>
  <si>
    <t>CASH AND CASH EQUIVALENTS - END OF PERIOD</t>
  </si>
  <si>
    <t>SUPPLEMENTAL DISCLOSURE OF CASH FLOW INFORMATION</t>
  </si>
  <si>
    <t>Interest Paid</t>
  </si>
  <si>
    <t>SUPPLEMENTAL DISCLOSURE OF NON-CASH INVESTING AND FINANCING ACTIVITIES</t>
  </si>
  <si>
    <t>Warrants Issued for Interest Expense</t>
  </si>
  <si>
    <t>Dividends Converted to Common Stock</t>
  </si>
  <si>
    <t>Basis of Presentation and Summary of Significant Accounting Policies</t>
  </si>
  <si>
    <t>Accounting Policies [Abstract]</t>
  </si>
  <si>
    <t>Summary of Significant Accounting Policies</t>
  </si>
  <si>
    <t>NOTE 1 BASIS OF PRESENTATION AND SUMMARY OF SIGNIFICANT ACCOUNTING POLICIES These statements should be
read in conjunction with our consolidated financial statements and notes thereto included in our Annual Report on Form 10-K for
the year ended December 31, 2015. The operating results and cash flows for the three-month period ended March 31, 2016 are not
necessarily indicative of the results that will be achieved for the full fiscal year ending December 31, 2016 or for future periods. The accompanying condensed
consolidated financial statements have been prepared without audit and reflect all adjustments, consisting of normal recurring
adjustments, which are, in our opinion, necessary for a fair statement of the financial position and the results of operations
for the interim periods. Preparing financial statements requires us to make estimates and assumptions that affect the reported
amounts of assets, liabilities, revenue, and expenses. Estimates are used for, but not limited to, accounting for the allowance
for doubtful accounts, impairment costs, depreciation and amortization, sales returns and discounts, warranty costs, uncertain
tax positions and the recoverability of deferred tax assets, stock compensation, contingencies, and the fair value of assets and
liabilities disclosed. Actual results and outcomes may differ from our estimates and assumptions. The statements have been prepared
in accordance with accounting principles generally accepted in the United States (GAAP) and pursuant to the rules
and regulations of the Securities and Exchange Commission (SEC). Certain information and footnote disclosures normally
included in financial statements prepared in accordance with GAAP have been condensed or omitted pursuant to such SEC rules and
regulations. The balance sheet at December
31, 2015 has been derived from the audited financial statements at that date but does not include all of the information and footnotes
required by GAAP for complete financial statements. Consolidation Effective April 30, 2011,
we completed our acquisition of Sole Vision Technologies (dba MEGAsys), a company based in Taiwan. We consolidate our financial
statements with the financial statements of MEGAsys. All intercompany balances and transactions have been eliminated in consolidation. Going Concern The accompanying condensed
consolidated financial statements have been prepared assuming that we will continue as a going concern, which contemplates the
realization of assets and the liquidation of liabilities in the normal course of business. Our Audit Report on the Consolidated
Financial Statements for the year ended December 31, 2015 contained a going concern qualification. Since inception, we have generated
an accumulated deficit from operations of approximately $32.6 million at March 31, 2016 and have used approximately $335,000 in
cash to fund operations through the three months ended March 31, 2016. As a result, a significant risk exists regarding our ability
to continue as a going concern. The condensed consolidated financial statements do not include any adjustments relating to the
recoverability and classification of recorded asset amounts or the amounts and classification of liabilities that might result
from this uncertainty. We adopted a multi-step plan
to enable us to continue to operate and begin to report operating profits. The highlights of that plan are as follows:
● We developed Sentir, our cloud-based video management platform, and began executing on our strategy to license its use as a VSaaS offering to partners, as of March 2014, such as telecommunications companies, ISPs, data centers, and cable companies in order to gain access to their existing subscriber bases.
● We introduced the ZEE® line of cloud, plug-and-play cameras in September 2013. The camera line includes two indoor cameras, one outdoor camera, and one pan/tilt P/T camera. We utilize contract manufacturers for our cloud cameras and other cloud-enabled devices. The Sentir-enabled cameras simplify service providers VSaaS offering to end users.
● We developed IvedaMobile®  a cloud-hosting service that turns any smartphone or tablet into a mobile, cloud video streaming device.
● We introduced IvedaHome for shipments beginning 2016, cloud-based home security and automation systems.
● We signed an exclusive reseller agreement in 4 th
● We are actively collaborating with certain telecommunications companies in other countries to resell our products and services in their respective countries. Our initial shipments of ZEE cameras were sent in June and August 2014 for delivery to Filcomserve as reseller to the Philippine Long Distance Company (PLDT) for distribution to its customers.
● We launched a new website highlighting our licensing business model, which focuses on telecommunications companies, data centers, ISPs, cable companies, and other similar organizations.
● We reduced our U.S.-based segment operating costs by eliminating its direct project-based sales channel and all costs related to project-based sales as well as our real time monitoring services to focus our activities and resources on licensing Sentir.
● In November 2013, we hired Bob Brilon as our Chief Financial Officer and Executive Vice President of Business Development. In February 2014, Mr. Brilon was appointed as our President. Mr. Brilon has strong ties with the investment community and has extensive experience with domestic and foreign institutional investors, which may be instrumental in raising capital to fund our growth. Mr. Brilon has also been instrumental in restructuring the business model reducing the workforce and implementing relevant cost reductions in 2014 and 2015. Concentrations Financial instruments, which
potentially subject us to concentrations of credit risk, consist principally of cash and cash equivalents and trade accounts receivable. Substantially all cash is
deposited in two financial institutions, one in the United States and one in Taiwan. At times, amounts on deposit in the United
States may be in excess of the Federal Deposit Insurance Corporation (FDIC) insurance limit. Deposits in Taiwan financial
institutions are insured by Central Deposit Insurance Corporation (CDIC) with maximum coverage of NTD 3 million.
At times, amounts on deposit in Taiwan may be in excess of the CDIC insurance limit. Accounts receivable are unsecured,
and we are at risk to the extent such amount becomes uncollectible. We perform periodic credit evaluations of our customers
financial condition and generally do not require collateral. U.S.-based segment revenue from one customer represented approximately
80% of total revenue for the three months ended March 31, 2016, and two customers represented approximately 74% of the total U.S.-based
segment accounts receivable at March 31, 2016. Taiwan-based segment revenue from one customer represented approximately 83% of
total revenue for the three months ended March 31, 2016, and four customers represented approximately 78% of total Taiwan-based
segment accounts receivable at March 31, 2016. Intangible Assets Intangible assets consist
of trademarks and other intangible assets associated with the purchase price allocation of MEGAsys. Such assets are being amortized
over their estimated useful lives ranging from nine months to ten years. Other intangible assets are fully amortized at March 31,
2016. Future amortization of trademarks is as follows:
2016 $ 15,000
2017 20,000
2018 20,000
2019 20,000
Thereafter 26,666
Total $ 101,666 Fair Value of Financial
Instruments Fair value estimates discussed
herein are based upon certain market assumptions and pertinent information available to us as of March 31, 2016 and December 31,
2015. The respective carrying values of certain on-balance-sheet financial instruments approximate their fair values. These financial
instruments include cash, accounts receivable, accounts payable, accrued expenses, and amounts due to related parties. Fair values
were assumed to approximate carrying values for these financial instruments because either they are short-term in nature and their
carrying amounts approximate their fair values or they are receivable or payable on demand. Derivative Financial
Instruments We do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the reporting date, with changes in the fair value reported in the consolidated statements of operations. For stock-based
derivative financial instruments, we use th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Our derivative liability relates to the 2013 Warrants issued in connection
with the 2013 Debentures (subsequently converted to Series A Preferred Stock on December 9, 2014). These warrants contain a ratchet
provision, which allows the exercise price to adjust downward based on certain events. Segment Information We conduct operations in
various geographic regions. The operations conducted and the customer bases located in the foreign countries are similar to the
operations conducted and the customer bases located in the United States. The net revenue and net assets (liabilities) for other
significant geographic regions are as follows:
March 31, 2016
Net Revenue Net Assets (Liabilities)
United States $ 127,568 $ 408,937
Republic of China (Taiwan) MEGAsys $ 284,949 $ 1,754,981 Furthermore, due to operations
in various geographic locations, we are susceptible to changes in national, regional, and local economic conditions, demographic
trends, consumer confidence in the economy, and discretionary spending priorities that may have a material adverse effect on our
future operations and results. We are required to collect
certain taxes and fees from customers on behalf of government agencies and remit them back to the applicable governmental agencies
on a periodic basis. The taxes and fees are legal assessments to the customer, for which we have a legal obligation to act as a
collection agent. Because we do not retain the taxes and fees, we do not include such amounts in revenue. We record a liability
when the amounts are collected and relieve the liability when payments are made to the applicable governmental agencies. We operate two reportable
business segments as defined in ASC 280, Segment Reporting. We have a U.S.-based segment, Iveda, and a Taiwan-based
segment, MEGAsys. Each segment has a chief operating decision maker and management personnel who review their respective segments
performance as it relates to revenue, operating profit, and operating expenses. Statements of operations
for the three months ended March 31, 2016 for each of our reporting segments are provided below.
Three Months Ended Three Months Ended Condensed
March 31, 2016 March 31, 2016 Consolidated
Iveda Solutions, Inc. MEGAsys Total
Revenue $ 127,568 $ 284,949 $ 412,517
Cost of Revenue 107,320 223,090 330,410
Gross Profit 20,248 61,859 82,107
Depreciation and Amortization 26,227 - 26,227
General and Administrative 525,509 97,211 622,720
Gain (Loss) from Operations (531,488 ) (35,352 ) (566,840 )
Foreign Currency Gain - - -
Gain on Derivatives 3,195 - 3,195
Gain on Disposal of Asses, Net 1,652 - 1,652
Interest Income - 21 21
Interest Expense (19,544 ) (1,328 ) (20,872 )
Gain (Loss) Before Income Taxes (546,185 ) (36,659 ) (582,844 )
Benefit (Provision) for Income Taxes - - -
Net Income (Loss) $ (546,185 ) $ (36,659 ) $ (582,844 ) Revenue as shown below represents
sales to external customers for each segment. Intercompany revenue is immaterial and has been eliminated. Additions to long-lived assets
as presented in the following table represent capital expenditures. Inventories and property
and equipment for operating segments are regularly reviewed by management and are therefore provided below.
Three Months Ended
March 31,
2016 2015
Revenue
United States $ 127,568 $ 99,321
Republic of China (Taiwan) 284,949 426,500
$ 412,517 $ 525,821
Three Months Ended
March 31,
2016 2015
Operating Earnings (Loss)
United States $ (531,488 ) $ (895,183 )
Republic of China (Taiwan) (35,352 ) 46,369
$ (566,840 ) $ (848,814 )
Three Months Ended
March 31,
2016 2015
Property and Equipment, Net
United States $ 163,579 $ 430,691
Republic of China (Taiwan) 2,645 14,544
$ 166,224 $ 445,235
Three Months Ended
March 31,
2016 2015
Additions (Disposals) to Long-Lived Assets
United States $ 21,227 $ (2,484 )
Republic of China (Taiwan) (785 ) (388 )
$ 20,442 $ (2,872 )
Three Months Ended
March 31,
2016 2015
Inventory, Net
United States $ 76,630 $ 267,528
Republic of China (Taiwan) 132,667 201,622
$ 209,297 $ 469,150
Three Months Ended
March 31,
2016 2015
Total Assets
United States $ 408,937 $ 2,345,092
Republic of China (Taiwan) 1,754,981 2,610,209
$ 2,163,918 $ 4,955,301 Reclassification Certain amounts in 2015 may
have been reclassified to conform to the 2016 presentation. New Accounting Standards There were no new standards
recently issued which would have an impact on our operations or disclosures.</t>
  </si>
  <si>
    <t>Short-Term and Long-Term Debt</t>
  </si>
  <si>
    <t>Debt Disclosure [Abstract]</t>
  </si>
  <si>
    <t>NOTE 2 SHORT-TERM AND LONG-TERM DEBT The short term debt balances
were as follows:
March 31, 2016 December 31, 2015
Loan from Hua Nan Bank at 2.88% interest rate per annum. Due at February 2016 - August 2016. $ 155,190 $ -
Loan from shareholder at 9.5% interest rate per annum. Originated February 2016 with initial term to March 31, 2016. Currently due upon demand. $ 100,000 $ -
Loan from Shanghai Bank at 3.24% interest rate per annum. Due at July 2015 - March 2016. $ - $ 53,025
Balance at end of period $ 255,190 $ 53,025 The long term debt is a
loan from Fubon Bank originated February 2016 with maturity January 31, 2018. The loan has an annual interest rate of 4.5% and
an outstanding balance of $85,670 with $45,846 as current portion of long term debt.</t>
  </si>
  <si>
    <t>Equity</t>
  </si>
  <si>
    <t>Equity [Abstract]</t>
  </si>
  <si>
    <t>NOTE 3 EQUITY Preferred Stock We are currently authorized
to issue up to 100,000,000 shares of preferred stock, par value $0.00001 per share, 10,000,000 shares of which are designated as
Series A Preferred Stock and 500 shares of which are designated as Series B Preferred Stock. Our Articles of Incorporation authorize
the issuance of shares of preferred stock with designations, rights, and preferences determined from time to time by our Board
of Directors. Accordingly, our Board of Directors is empowered, without stockholder approval, to issue preferred stock with dividend,
liquidation, conversion, voting, or other rights which could adversely affect the voting power or other rights of the stockholders
of our common stock. In the event of issuance, the preferred stock could be utilized, under certain circumstances, as a method
of discouraging, delaying, or preventing a change in control of our company. Series A Preferred
Stock We are authorized to issue
up to 10,000,000 shares of Series A Preferred Stock. Each share of Series A Preferred Stock accrues cumulative dividends at a rate
of 9.5% per annum on the original issue price of $1.00 per share. Accrued but unpaid dividends are payable by us, either in cash
or in shares of our common stock, upon the occurrence of a Liquidation Event (as defined in our Articles of Incorporation) or upon
conversion of the shares into shares of our common stock. In addition, in the event of any liquidation, dissolution, or winding
up of our company, the holders of Series A Preferred Stock are entitled to receive distributions of any of the assets of our company
prior and in preference to the holders of our common stock, but after distribution of any assets of our company to the holders
of our Series B Preferred Stock in an amount equal to the Series B Preferred Stocks original issue price plus any accrued
but unpaid dividends. Each share of Series A Preferred
Stock is convertible at the option of the holder, at any time, into shares of our common stock equal to the original issue price
divided by an adjusted conversion price of $0.97 per share of Series A Preferred Stock, subject to certain adjustments. On June
30, 2017, all shares of Series A Preferred Stock not already converted will automatically convert into shares of our common stock
at the then-applicable conversion price. The holders of Series A Preferred
Stock have the same voting rights as, and vote as a single class with, the holders of our common stock. Each holder of our Series
A Preferred Stock is entitled to the number of votes equal to the number of shares of our common stock into which such shares of
Series A Preferred Stock may be converted. In addition, in the event we sell, grant, or issue any Common Stock Equivalent (as defined
in our Articles of Incorporation) . Series B Preferred Stock We are authorized to issue up to
500 shares of Series B Preferred Stock. Each share of Series B Preferred Stock accrues dividends at a rate of 9.5% per annum on
the original issue price of $10,000 per share. Dividends on the Series B Preferred Stock accrue daily and compound annually. All
accrued but unpaid dividends on the Series B Preferred Stock must be paid, declared, or set aside prior to the declaration of any
dividend on any class of stock that is junior in preference to the Series B Preferred Stock. Dividends on the Series B Preferred
Stock are paid quarterly, beginning on July 1, 2015 in either cash or shares of our common stock. In addition, all accrued but
unpaid dividends are payable by us, either in cash or in shares of our common stock, upon the occurrence of a Liquidation Event
(as defined in our Articles of Incorporation) or upon the conversion of the shares into shares of our common stock. In the event of any liquidation,
dissolution, or winding up of our company, the holders of Series B Preferred Stock are entitled to receive distributions of any
of the assets of our company equal to 100% of the original issue price plus all accrued but unpaid dividends prior and in preference
to the holders of Series A Preferred Stock and holders of our common stock. We also have the option to redeem all, but not less
than all, of the Series B Preferred Stock, provided that certain conditions have been met. Should we choose to redeem the outstanding
shares of our Series B Preferred Stock, we are required to pay the original purchase price plus all accrued but unpaid dividends.
Each share of Series B Preferred Stock is convertible at the option of the holder, at any time, into shares of our common stock
equal to the original issue price divided by an initial conversion price of $0.75 per share of Series B Preferred Stock, subject
to certain adjustments. On December 31, 2017, all shares of our Series B Preferred Stock not already converted will automatically
convert into shares of our common stock at the then-applicable conversion price. The holders of Series B Preferred
Stock have no voting rights, except as are expressly provided in our Articles of Incorporation or required by law. Without the
approval of at least a majority of the outstanding Series B Preferred Stock, we may not authorize or issue (i) any additional or
other shares of capital stock that are of senior rank to the shares of Series B Preferred Stock in respect of the preferences as
to dividends, distributions, or payments upon the liquidation, dissolution, and winding up of our company, (ii) any additional
or other shares of capital stock that are of equal rank to the shares of Series B Preferred Stock in respect of the preferences
as to dividends, distributions, or payments upon the liquidation, dissolution, and winding up of our company, or (iii) any capital
stock junior in preference to the Series B Preferred Stock having a maturity date that is prior to the maturity date of the Series
B Preferred Stock. Furthermore, if we consummate a Fundamental Transaction (as defined in our Articles of Incorporation) while
shares of our Series B Preferred Stock are outstanding, then the holders of those outstanding shares have the right to receive,
upon conversion of the Series B Preferred Stock, the same amount and kind of securities, cash, or property as they would have received
if they would have been holders of the number of shares of common stock issuable upon conversion in full of all shares of our Series
B Preferred Stock immediately prior to the Fundamental Transaction. In addition, in the event we sell,
grant, or issue any Common Stock Equivalent (as defined in our Articles of Incorporation) at a price per share that is lower than
the then-applicable conversion price for the Series B Preferred Stock (the Effective Price), the conversion price
for the Series B Preferred Stock will be adjusted to the Effective Price. If we effectuate a stock split or
subdivision of our common stock or our Board of Directors declares a dividend payable in our common stock, the conversion price
for the Series B Preferred Stock will be appropriately decreased to protect the Series B Preferred Stock holders from any dilutive
effect of the stock split, subdivision, or stock dividend. Similarly, if the number of shares of our common stock outstanding decreases
due to a reverse stock split or other combination of the outstanding shares of our common stock, then the applicable conversion
price of the Series B Preferred Stock will increase in order to proportionately decrease the number of shares issuable upon conversion.
Holders of our Series B Preferred Stock have no sinking fund rights. Common Stock We are authorized to issue up to
100,000,000 shares of common stock, par value $0.00001 per share. All outstanding shares of our common stock are of the same class
and have equal rights and attributes. The holders of our common stock are entitled to one vote per share on all matters submitted
to a vote of the stockholders of our company. Our common stock does not have cumulative voting rights. Persons who hold a majority
of the outstanding shares of our common stock entitled to vote on the election of directors can elect all of the directors who
are eligible for election. Holders of our common stock are entitled to share equally in dividends, if any, as may be declared from
time to time by our Board of Directors. In the event of liquidation, dissolution, or winding up of our company, subject to the
preferential liquidation rights of any series of preferred stock that we may from time to time designate, the holders of our common
stock are entitled to share ratably in all of our assets remaining after payment of all liabilities and preferential liquidation
rights. Holders of our common stock have no conversion, exchange, sinking fund, redemption, or appraisal rights (other than such
as may be determined by the Board of Directors in its sole discretion) and have no preemptive rights to subscribe for any of our
securities. During the three months ended
March 31, 2016, we issued 138,305 shares of common stock in payment of dividends to Series B preferred stockholders. During the three months ended
March 31, 2016, we issued 69,690 shares of common stock for exercised options to purchase common stock. During the three months ended
March 31, 2016, we issued 41,766 shares of common stock for conversion of Series A preferred shares. During the three months ended
March 31, 2016, we issued 5,000 shares common stock for interest payment to a short-term loan. Notes Receivable from
Stockholder In September 2014, an advisor/stockholder
of our company exercised warrants to purchase 200,000 and 300,000 shares of common stock, granted at an exercise price of $1.02
and $1.00 per share, respectively, in exchange for 5% promissory notes totaling $504,000 due at the extended maturity date of
June 30, 2017. Early payments have been received and $11,806 has been applied to the principal. At September 30, 2015, a prepayment
discount was negotiated amending the total outstanding to $230,000. $100,000 was received on September 30, 2015, and $130,000
was received on October 20, 2015.</t>
  </si>
  <si>
    <t>Stock Options and Warrants</t>
  </si>
  <si>
    <t>Disclosure of Compensation Related Costs, Share-based Payments [Abstract]</t>
  </si>
  <si>
    <t xml:space="preserve">NOTE 4 STOCK OPTIONS AND WARRANTS Stock Options We have granted non-qualified
stock options to employees, contractors, and directors as equity compensation and to debenture holders for the extension of debenture
maturity dates. All non-qualified options are generally issued with an exercise price no less than the fair market value of the
common stock on the date of the grant as determined by our Board of Directors. Options may be exercised up to ten years following
the date of the grant, with vesting schedules determined by us upon grant. Vesting schedules vary by grant, with some fully vesting
immediately upon grant and others vesting ratably over a period of time up to four years. Standard vested options may be exercised
up to three months following the date of termination of the relationship with the employee, contractor, or director unless alternate
terms are specified at grant. The fair values of options are determined using the Black-Scholes option-pricing model. The estimated
fair value of options is recognized as expense on the straight-line basis over the options vesting periods. Stock option transactions
during the three months ended March 31, 2016 were as follows:
Three months ended March 31, 2016
Shares Weighted- Average Exercise Price
Outstanding at Beginning of Year 6,037,754 $ 0.96
Granted 30,000 0.65
Exercised (69,690 ) 0.10
Forfeited or Canceled (21,500 ) 1.14
Outstanding at End of Period 5,976,564 0.97
Options Exercisable at End of Period 5,931,939 $ 0.97
Weighted-Average Fair Value of Options Granted During the Period $ 0.14 Information with respect
to stock options outstanding and exercisable as of March 31, 2016 is as follows:
Options Outstanding Options Exercisable
Range of Exericse Prices Number Outstanding at March 31, 2016 Weighted- Average Remaining Contractual Life Weighted- Average Exercise Price Number Exercisable at March 31, 2016 Weighted- Average Exercise Price
$ 0.10 - $1.75 5,976,564 7 $ 0.97 5,931,939 $ 0.97
The fair value of each option
granted is estimated on the date of grant using the Black-Scholes option-pricing model with the following weighted-average assumptions
used for options granted:
2016
Expected Life 6.25 yrs
Dividend Yield 0 %
Expected Volatility 18.07 %
Risk-Free Interest Rate 2.18 % Expected volatility for 2015
and 2014 was estimated by using the Dow Jones U.S. Industry Indices sector classification methodology for industries similar to
that in which we operate. The risk-free rate for periods within the contractual life of the option is based on the U.S. Treasury
yield curve in effect at the grant date. The expected life of the options is based on the actual expiration date of the grant. Warrants We have periodically issued
warrants to purchase shares of common stock as equity compensation to officers, directors, employees, and consultants. We have
also issued warrants as incentive in connection with the purchase of debt and equity securities. As of March 31, 2016, warrants
to purchase 7,352,302 shares of common stock were outstanding, all of which were issued either as equity compensation or in connection
with financing transactions. Vesting schedules vary by grant, with some fully vesting immediately upon grant and others vesting
ratably over a period of time up to four years. The warrants expire during a range from two to ten years following the date of
the grant. The fair value of warrants is determined using the Black-Scholes option-pricing model. The estimated fair value of warrants
is recognized as expense on the straight-line basis over the warrants vesting periods. Warrant transactions during
the three months ended March 31, 2016 were as follows:
Outstanding at December 31, 2015 7,417,302
Granted -
Exercised -
Forfeited or Canceled (65,000 )
Warrants Redeemable at March 31, 2016 7,352,302 </t>
  </si>
  <si>
    <t>Related Party Transactions</t>
  </si>
  <si>
    <t>Related Party Transactions [Abstract]</t>
  </si>
  <si>
    <t>Related Parties</t>
  </si>
  <si>
    <t>NOTE 5 RELATED PARTY TRANSACTIONS
March 31, 2016
During June 2015 MEGAsys entered into an unsecured loan agreement with two of its directors, Mr. Cheung and Mr. Shiau for $18,180 and $36,360, respectively. During July 2015 MEGAsys entered into additional unsecured loans from Mr. Cheung for $315,120. All of the loans are at maximum of 8.8% interest per annum and matured December 30, 2015. We paid the $284,820 principal balance and accrued interest on January 31, 2016. -
On December 30, 2014, we entered into a debenture agreement with Mr. Farnsworth, a member of our Board of Directors, for $10,000, at 9.5% interest per annum with interest and principal payable on January 31, 2015. We paid the principal and accrued interest on the Farnsworth Debenture in full on January 26, 2015. -
On December 9, 2014, we entered into a debenture agreement with Mr. Gillen, a member of our Board of Directors, for $100,000, at 9.5% interest per annum with interest and principal payable on January 5, 2015. Mr. Gillen also received a warrant to purchase 25,000 shares of our common stock at an exercise price of $1.00 per share. As consideration for agreeing to extend the maturity date of the debenture, we granted Mr. Gillen options to purchase 10,000 shares of our common stock at an exercise price of $0.77 per share. We paid the principal and accrued interest on the Gillen Debenture in full on February 4, 2015. -
On October 14, 2014, we entered into a debenture agreement with Mr. Joe Farnsworth, a member of our Board of Directors, for $35,000, at 9.5% interest per annum with interest and principal payable on February 5, 2015. We paid the principal and accrued interest on the Farnsworth Debenture in full on February 4, 2015. -
On September 10, 2014, we entered into a debenture agreement with Mr. Alex Kuo, a member of the Board of Directors, for $30,000, through his wife, Li-Min Hsu, at 9.5% interest per annum with interest and principal payable on the extended maturity date of December 31, 2015. As consideration for the extension of the debenture, we granted Mrs. Hsu options to purchase 3,000 shares of our common stock with an exercise price of $0.77 per share. 30,000
On September 8, 2014, we entered into a debenture agreement with Mr. Kuos wife, Li-Min Hsu, for $100,000, at 9.5% interest per annum with interest and principal payable on the extended maturity date of December 31, 2015. As consideration for the extension of the debenture, we granted Mrs. Hsu options to pruchase 10,000 shares of our common stock with an exercise price of $0.77 per share. 100,000
On August 28, 2014, we entered into a debenture agreement with Mr. Gregory Omi, a member of our Board of Directors of the company for $200,000, at 9.5% interest per annum with interest and principal payable on the extended maturity date of Decemer 31, 2016. As consideration for the extension of the debenture, we granted Mr. Omi options to purchase 20,000 shares of our common stock with an exercised price of $0.77 per share. This debenture was extended to December 31, 2016 and as consideration for agreeing to exend the maturity date of the debenture, we granted Mr. Omi options to purchase 20,000 shares of common stock at an exercised price of $0.65 per share. 200,000
On November 19, 2012, we entered into a convertible debenture agreement with Mr. Robert Gillen, a member of our Board of Directors, for $100,000 (the Gillen I Debenture), under his company Squirrel-Away, LLC. Under the original terms of the agreement, interest is payable at 10% per annum and became due on December 19, 2014. Gillen I Debenture was extended to January 5, 2015. On June 20, 2013, interest of $5,000 was paid on the debenture. As consideration for agreeing to extend the maturity date of the debenture to December 31, 2015, we granted Mr. Gillen options to purchase 10,000 shares of common stock at an exercised price of $0.77 per share This debenture was extended to December 31, 2016 and as consideration for agreeing to exend the maturity date of the debenture, we granted Mr. Gillen options to purchase 10,000 shares of common stock at an exercised price of $0.65 per share. $ 100,000
Total Due to Related Parties $ 430,000
Less Current Portion (430,000 )
Less: Debt Discount -
Total Long-Term $ - Related Party Transaction
 During 2016 MEGAsys conducted business with a Taiwan based system integrator, Iwei Da System Ltd. and has one of MEGAsys
directors as a common director also less than 2% shareholder of Iveda. The sales to the system integrator for the three-month
period ended March 31, 2016 was $17,644, at March 31, 2016 there was accounts receivable balance of $1,770.</t>
  </si>
  <si>
    <t>Earnings (Loss) Per Share</t>
  </si>
  <si>
    <t>Earnings Per Share [Abstract]</t>
  </si>
  <si>
    <t>NOTE 6 EARNINGS (LOSS) PER SHARE The following table provides
a reconciliation of the numerators and denominators reflected in the basic and diluted earnings per share computations, as required
by ASC No. 260, Earnings per Share. Basic earnings per share
(EPS) is computed by dividing reported earnings available to stockholders by the weighted average shares outstanding.
We had net losses for the years ended December 31, 2015 and 2014 and the effect of including dilutive securities in the earnings
per common share would have been anti-dilutive for the purpose of calculating EPS. Accordingly, all options, warrants, and shares
potentially convertible into common shares were excluded from the calculation of diluted earnings per share for the quarters ended
March 31, 2016 and 2015. Total common stock equivalents that could be convertible into common stock were 21,455,311 and 13,706,369
for March 31, 2016 and 2015, respectively.
Three Months Three Months
Ending Ending
March 31, 2016 March 31, 2015
Basic EPS
Net Loss $ (582,844 ) $ (839,387 )
Weighted Average Shares 28,086,105 27,308,357
Basic Loss Per Share $ (0.02 ) $ (0.03 )</t>
  </si>
  <si>
    <t>Subsequent Events</t>
  </si>
  <si>
    <t>Subsequent Events [Abstract]</t>
  </si>
  <si>
    <t>NOTE 7 SUBSEQUENT EVENTS On April 21, 2016, certain
Series B Preferred Shareholders exercised and exchanged $380,000 of shares of our Common Stock at a price of $0.35 per share of
their Tranche A Warrants. The initial exercise price of the Tranche A Warrants was $1.00 and per the Exchange Agreement the Company
offered to reduce the initial exercise price to $0.35 for the immediate exercise of the Tranche A Warrant and will replace those
exercised with a replacement Tranche A Warrant with the same terms and conditions as the original warrant including the exercise
price of $1.00 but with a new 18 month term from the date of the exchange. The initial exercise price
of the Tranche B Warrants was $1.10 and the Warrant Exchange Agreement adjusts these Tranche B Warrants to $0.35 exercise price.
The exercise price of the Tranche B Warrants is subject to customary adjustments for issuances of shares of common stock as a dividend
or distribution on shares of the common stock, or mergers or reorganizations, as well as full-ratchet anti- dilution
adjustments for future issuances of other Company securities (subject to certain standard carve-outs). As a result of this event,
the exercise price of warrants issued to Series A Preferred Shareholders will adjust from $.75 to $.35 and conversion price of
Series A Preferred shares to shares of common stock will adjust from $.97 to $.86 per anti-dilution rights of the agreement. We have evaluated subsequent
events from the balance sheet date through the date the financial statements were issued and determined that there are no additional
items to disclose.</t>
  </si>
  <si>
    <t>Basis of Presentation and Summary of Significant Accounting Policies (Policies)</t>
  </si>
  <si>
    <t>Consolidation</t>
  </si>
  <si>
    <t>Consolidation Effective April 30, 2011,
we completed our acquisition of Sole Vision Technologies (dba MEGAsys), a company based in Taiwan. We consolidate our financial
statements with the financial statements of MEGAsys. All intercompany balances and transactions have been eliminated in consolidation.</t>
  </si>
  <si>
    <t>Going Concern</t>
  </si>
  <si>
    <t xml:space="preserve">Going Concern The accompanying condensed
consolidated financial statements have been prepared assuming that we will continue as a going concern, which contemplates the
realization of assets and the liquidation of liabilities in the normal course of business. Our Audit Report on the Consolidated
Financial Statements for the year ended December 31, 2015 contained a going concern qualification. Since inception, we have generated
an accumulated deficit from operations of approximately $32.6 million at March 31, 2016 and have used approximately $335,000 in
cash to fund operations through the three months ended March 31, 2016. As a result, a significant risk exists regarding our ability
to continue as a going concern. The condensed consolidated financial statements do not include any adjustments relating to the
recoverability and classification of recorded asset amounts or the amounts and classification of liabilities that might result
from this uncertainty. We adopted a multi-step plan
to enable us to continue to operate and begin to report operating profits. The highlights of that plan are as follows:
● We developed Sentir, our cloud-based video management platform, and began executing on our strategy to license its use as a VSaaS offering to partners, as of March 2014, such as telecommunications companies, ISPs, data centers, and cable companies in order to gain access to their existing subscriber bases.
● We introduced the ZEE® line of cloud, plug-and-play cameras in September 2013. The camera line includes two indoor cameras, one outdoor camera, and one pan/tilt P/T camera. We utilize contract manufacturers for our cloud cameras and other cloud-enabled devices. The Sentir-enabled cameras simplify service providers VSaaS offering to end users.
● We developed IvedaMobile®  a cloud-hosting service that turns any smartphone or tablet into a mobile, cloud video streaming device.
● We introduced IvedaHome for shipments beginning 2016, cloud-based home security and automation systems.
● We signed an exclusive reseller agreement in 4 th
● We are actively collaborating with certain telecommunications companies in other countries to resell our products and services in their respective countries. Our initial shipments of ZEE cameras were sent in June and August 2014 for delivery to Filcomserve as reseller to the Philippine Long Distance Company (PLDT) for distribution to its customers.
● We launched a new website highlighting our licensing business model, which focuses on telecommunications companies, data centers, ISPs, cable companies, and other similar organizations.
● We reduced our U.S.-based segment operating costs by eliminating its direct project-based sales channel and all costs related to project-based sales as well as our real time monitoring services to focus our activities and resources on licensing Sentir.
● In November 2013, we hired Bob Brilon as our Chief Financial Officer and Executive Vice President of Business Development. In February 2014, Mr. Brilon was appointed as our President. Mr. Brilon has strong ties with the investment community and has extensive experience with domestic and foreign institutional investors, which may be instrumental in raising capital to fund our growth. Mr. Brilon has also been instrumental in restructuring the business model reducing the workforce and implementing relevant cost reductions in 2014 and 2015. </t>
  </si>
  <si>
    <t>Concentrations</t>
  </si>
  <si>
    <t>Concentrations Financial instruments, which
potentially subject us to concentrations of credit risk, consist principally of cash and cash equivalents and trade accounts receivable. Substantially all cash is
deposited in two financial institutions, one in the United States and one in Taiwan. At times, amounts on deposit in the United
States may be in excess of the Federal Deposit Insurance Corporation (FDIC) insurance limit. Deposits in Taiwan financial
institutions are insured by Central Deposit Insurance Corporation (CDIC) with maximum coverage of NTD 3 million.
At times, amounts on deposit in Taiwan may be in excess of the CDIC insurance limit. Accounts receivable are
unsecured, and we are at risk to the extent such amount becomes uncollectible. We perform periodic credit evaluations of our customers
financial condition and generally do not require collateral. U.S.-based segment revenue from one customer represented approximately
80% of total revenue for the three months ended March 31, 2016, and two customers represented approximately 74% of the total U.S.-based
segment accounts receivable at March 31, 2016. Taiwan-based segment revenue from one customer represented approximately 83% of
total revenue for the three months ended March 31, 2016, and four customers represented approximately 78% of total Taiwan-based
segment accounts receivable at March 31, 2016.</t>
  </si>
  <si>
    <t>Intangible Assets</t>
  </si>
  <si>
    <t xml:space="preserve">Intangible Assets Intangible assets consist
of trademarks and other intangible assets associated with the purchase price allocation of MEGAsys. Such assets are being amortized
over their estimated useful lives ranging from nine months to ten years. Other intangible assets are fully amortized at March 31,
2016. Future amortization of trademarks is as follows:
2016 $ 15,000
2017 20,000
2018 20,000
2019 20,000
Thereafter 26,666
Total $ 101,666 </t>
  </si>
  <si>
    <t>Fair Value of Financial Instruments</t>
  </si>
  <si>
    <t>Fair Value of Financial
Instruments Fair value estimates discussed
herein are based upon certain market assumptions and pertinent information available to us as of March 31, 2016 and December 31,
2015. The respective carrying values of certain on-balance-sheet financial instruments approximate their fair values. These financial
instruments include cash, accounts receivable, accounts payable, accrued expenses, and amounts due to related parties. Fair values
were assumed to approximate carrying values for these financial instruments because either they are short-term in nature and their
carrying amounts approximate their fair values or they are receivable or payable on demand.</t>
  </si>
  <si>
    <t>Derivative Financial Instruments</t>
  </si>
  <si>
    <t>Derivative Financial
Instruments We do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the reporting date, with changes in the fair value reported in the consolidated statements of operations. For stock-based
derivative financial instruments, we use th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Our derivative liability relates to the 2013 Warrants issued in
connection with the 2013 Debentures (subsequently converted to Series A Preferred Stock on December 9, 2014). These warrants contain
a ratchet provision, which allows the exercise price to adjust downward based on certain events.</t>
  </si>
  <si>
    <t>Segment Information</t>
  </si>
  <si>
    <t xml:space="preserve">Segment Information We conduct operations in
various geographic regions. The operations conducted and the customer bases located in the foreign countries are similar to the
operations conducted and the customer bases located in the United States. The net revenue and net assets (liabilities) for other
significant geographic regions are as follows:
March 31, 2016
Net Revenue Net Assets (Liabilities)
United States $ 127,568 $ 408,937
Republic of China (Taiwan) MEGAsys $ 284,949 $ 1,754,981 Furthermore, due to operations
in various geographic locations, we are susceptible to changes in national, regional, and local economic conditions, demographic
trends, consumer confidence in the economy, and discretionary spending priorities that may have a material adverse effect on our
future operations and results. We are required to collect
certain taxes and fees from customers on behalf of government agencies and remit them back to the applicable governmental agencies
on a periodic basis. The taxes and fees are legal assessments to the customer, for which we have a legal obligation to act as a
collection agent. Because we do not retain the taxes and fees, we do not include such amounts in revenue. We record a liability
when the amounts are collected and relieve the liability when payments are made to the applicable governmental agencies. We operate two reportable
business segments as defined in ASC 280, Segment Reporting. We have a U.S.-based segment, Iveda, and a Taiwan-based
segment, MEGAsys. Each segment has a chief operating decision maker and management personnel who review their respective segments
performance as it relates to revenue, operating profit, and operating expenses. Statements of operations
for the three months ended March 31, 2016 for each of our reporting segments are provided below.
Three Months Ended Three Months Ended Condensed
March 31, 2016 March 31, 2016 Consolidated
Iveda Solutions, Inc. MEGAsys Total
Revenue $ 127,568 $ 284,949 $ 412,517
Cost of Revenue 107,320 223,090 330,410
Gross Profit 20,248 61,859 82,107
Depreciation and Amortization 26,227 - 26,227
General and Administrative 525,509 97,211 622,720
Gain (Loss) from Operations (531,488 ) (35,352 ) (566,840 )
Foreign Currency Gain - - -
Gain on Derivatives 3,195 - 3,195
Gain on Disposal of Asses, Net 1,652 - 1,652
Interest Income - 21 21
Interest Expense (19,544 ) (1,328 ) (20,872 )
Gain (Loss) Before Income Taxes (546,185 ) (36,659 ) (582,844 )
Benefit (Provision) for Income Taxes - - -
Net Income (Loss) $ (546,185 ) $ (36,659 ) $ (582,844 ) Revenue as shown below represents
sales to external customers for each segment. Intercompany revenue is immaterial and has been eliminated. Additions to long-lived assets
as presented in the following table represent capital expenditures. Inventories and property
and equipment for operating segments are regularly reviewed by management and are therefore provided below.
Three Months Ended
March 31,
2016 2015
Revenue
United States $ 127,568 $ 99,321
Republic of China (Taiwan) 284,949 426,500
$ 412,517 $ 525,821
Three Months Ended
March 31,
2016 2015
Operating Earnings (Loss)
United States $ (531,488 ) $ (895,183 )
Republic of China (Taiwan) (35,352 ) 46,369
$ (566,840 ) $ (848,814 )
Three Months Ended
March 31,
2016 2015
Property and Equipment, Net
United States $ 163,579 $ 430,691
Republic of China (Taiwan) 2,645 14,544
$ 166,224 $ 445,235
Three Months Ended
March 31,
2016 2015
Additions (Disposals) to Long-Lived Assets
United States $ 21,227 $ (2,484 )
Republic of China (Taiwan) (785 ) (388 )
$ 20,442 $ (2,872 )
Three Months Ended
March 31,
2016 2015
Inventory, Net
United States $ 76,630 $ 267,528
Republic of China (Taiwan) 132,667 201,622
$ 209,297 $ 469,150
Three Months Ended
March 31,
2016 2015
Total Assets
United States $ 408,937 $ 2,345,092
Republic of China (Taiwan) 1,754,981 2,610,209
$ 2,163,918 $ 4,955,301 </t>
  </si>
  <si>
    <t>Reclassification</t>
  </si>
  <si>
    <t>Reclassification Certain amounts in 2015
may have been reclassified to conform to the 2016 presentation.</t>
  </si>
  <si>
    <t>New Accounting Standards</t>
  </si>
  <si>
    <t>New Accounting Standards There were no new standards
recently issued which would have an impact on our operations or disclosures.</t>
  </si>
  <si>
    <t>Basis of Presentation and Summary of Significant Accounting Policies (Tables)</t>
  </si>
  <si>
    <t>Schedule of Future Amortization of Trademarks</t>
  </si>
  <si>
    <t xml:space="preserve">Future amortization of trademarks
is as follows:
2016 $ 15,000
2017 20,000
2018 20,000
2019 20,000
Thereafter 26,666
Total $ 101,666 </t>
  </si>
  <si>
    <t>Schedule of Net Revenue and Net Assets (liabilities) for Other Significant Geographic Regions</t>
  </si>
  <si>
    <t xml:space="preserve">The net revenue and net assets
(liabilities) for other significant geographic regions are as follows:
March 31, 2016
Net Revenue Net Assets (Liabilities)
United States $ 127,568 $ 408,937
Republic of China (Taiwan) MEGAsys $ 284,949 $ 1,754,981 </t>
  </si>
  <si>
    <t>Schedule of Reporting Segments</t>
  </si>
  <si>
    <t>Statements of operations
for the three months ended March 31, 2016 for each of our reporting segments are provided below.
Three Months Ended Three Months Ended Condensed
March 31, 2016 March 31, 2016 Consolidated
Iveda Solutions, Inc. MEGAsys Total
Revenue $ 127,568 $ 284,949 $ 412,517
Cost of Revenue 107,320 223,090 330,410
Gross Profit 20,248 61,859 82,107
Depreciation and Amortization 26,227 - 26,227
General and Administrative 525,509 97,211 622,720
Gain (Loss) from Operations (531,488 ) (35,352 ) (566,840 )
Foreign Currency Gain - - -
Gain on Derivatives 3,195 - 3,195
Gain on Disposal of Asses, Net 1,652 - 1,652
Interest Income - 21 21
Interest Expense (19,544 ) (1,328 ) (20,872 )
Gain (Loss) Before Income Taxes (546,185 ) (36,659 ) (582,844 )
Benefit (Provision) for Income Taxes - - -
Net Income (Loss) $ (546,185 ) $ (36,659 ) $ (582,844 )</t>
  </si>
  <si>
    <t>Schedule of Revenues, Additions to Long-Lived assets, Inventories and Property and Equipment for Operating Segments</t>
  </si>
  <si>
    <t xml:space="preserve">Inventories and property
and equipment for operating segments are regularly reviewed by management and are therefore provided below.
Three Months Ended
March 31,
2016 2015
Revenue
United States $ 127,568 $ 99,321
Republic of China (Taiwan) 284,949 426,500
$ 412,517 $ 525,821
Three Months Ended
March 31,
2016 2015
Operating Earnings (Loss)
United States $ (531,488 ) $ (895,183 )
Republic of China (Taiwan) (35,352 ) 46,369
$ (566,840 ) $ (848,814 )
Three Months Ended
March 31,
2016 2015
Property and Equipment, Net
United States $ 163,579 $ 430,691
Republic of China (Taiwan) 2,645 14,544
$ 166,224 $ 445,235
Three Months Ended
March 31,
2016 2015
Additions (Disposals) to Long-Lived Assets
United States $ 21,227 $ (2,484 )
Republic of China (Taiwan) (785 ) (388 )
$ 20,442 $ (2,872 )
Three Months Ended
March 31,
2016 2015
Inventory, Net
United States $ 76,630 $ 267,528
Republic of China (Taiwan) 132,667 201,622
$ 209,297 $ 469,150
Three Months Ended
March 31,
2016 2015
Total Assets
United States $ 408,937 $ 2,345,092
Republic of China (Taiwan) 1,754,981 2,610,209
$ 2,163,918 $ 4,955,301 </t>
  </si>
  <si>
    <t>Short-Term and Long-Term Debt (Tables)</t>
  </si>
  <si>
    <t>Schedule of Short-Term Debt</t>
  </si>
  <si>
    <t xml:space="preserve">The short term debt balances
were as follows:
March 31, 2016 December 31, 2015
Loan from Hua Nan Bank at 2.88% interest rate per annum. Due at February 2016 - August 2016. $ 155,190 $ -
Loan from shareholder at 9.5% interest rate per annum. Originated February 2016 with initial term to March 31, 2016. Currently due upon demand. $ 100,000 $ -
Loan from Shanghai Bank at 3.24% interest rate per annum. Due at July 2015 - March 2016. $ - $ 53,025
Balance at end of period $ 255,190 $ 53,025 </t>
  </si>
  <si>
    <t>Stock Options and Warrants (Tables)</t>
  </si>
  <si>
    <t>Schedule of Stock Option Transactions</t>
  </si>
  <si>
    <t xml:space="preserve">Stock option transactions
during the three months ended March 31, 2016 were as follows:
Three months ended March 31, 2016
Shares Weighted- Average Exercise Price
Outstanding at Beginning of Year 6,037,754 $ 0.96
Granted 30,000 0.65
Exercised (69,690 ) 0.10
Forfeited or Canceled (21,500 ) 1.14
Outstanding at End of Period 5,976,564 0.97
Options Exercisable at End of Period 5,931,939 $ 0.97
Weighted-Average Fair Value of Options Granted During the Period $ 0.14 </t>
  </si>
  <si>
    <t>Schedule of Stock Options Outstanding and Exercisable</t>
  </si>
  <si>
    <t>Information with respect
to stock options outstanding and exercisable as of March 31, 2016 is as follows:
Options Outstanding Options Exercisable
Range of Exericse Prices Number Outstanding at March 31, 2016 Weighted- Average Remaining Contractual Life Weighted- Average Exercise Price Number Exercisable at March 31, 2016 Weighted- Average Exercise Price
$ 0.10 - $1.75 5,976,564 7 $ 0.97 5,931,939 $ 0.97</t>
  </si>
  <si>
    <t>Schedule of Black-Scholes Option-Pricing Model</t>
  </si>
  <si>
    <t>The fair value of each option
granted is estimated on the date of grant using the Black-Scholes option-pricing model with the following weighted-average assumptions
used for options granted:
2016
Expected Life 6.25 yrs
Dividend Yield 0 %
Expected Volatility 18.07 %
Risk-Free Interest Rate 2.18 %</t>
  </si>
  <si>
    <t>Warrant [Member]</t>
  </si>
  <si>
    <t>Schedule of Warrant Transactions</t>
  </si>
  <si>
    <t xml:space="preserve">Warrant transactions during
the three months ended March 31, 2016 were as follows:
Outstanding at December 31, 2015 7,417,302
Granted -
Exercised -
Forfeited or Canceled (65,000 )
Warrants Redeemable at March 31, 2016 7,352,302 </t>
  </si>
  <si>
    <t>Related Party Transactions (Tables)</t>
  </si>
  <si>
    <t>Schedule of Related Party Transactions</t>
  </si>
  <si>
    <t xml:space="preserve">March 31, 2016
During June 2015 MEGAsys entered into an unsecured loan agreement with two of its directors, Mr. Cheung and Mr. Shiau for $18,180 and $36,360, respectively. During July 2015 MEGAsys entered into additional unsecured loans from Mr. Cheung for $315,120. All of the loans are at maximum of 8.8% interest per annum and matured December 30, 2015. We paid the $284,820 principal balance and accrued interest on January 31, 2016. -
On December 30, 2014, we entered into a debenture agreement with Mr. Farnsworth, a member of our Board of Directors, for $10,000, at 9.5% interest per annum with interest and principal payable on January 31, 2015. We paid the principal and accrued interest on the Farnsworth Debenture in full on January 26, 2015. -
On December 9, 2014, we entered into a debenture agreement with Mr. Gillen, a member of our Board of Directors, for $100,000, at 9.5% interest per annum with interest and principal payable on January 5, 2015. Mr. Gillen also received a warrant to purchase 25,000 shares of our common stock at an exercise price of $1.00 per share. As consideration for agreeing to extend the maturity date of the debenture, we granted Mr. Gillen options to purchase 10,000 shares of our common stock at an exercise price of $0.77 per share. We paid the principal and accrued interest on the Gillen Debenture in full on February 4, 2015. -
On October 14, 2014, we entered into a debenture agreement with Mr. Joe Farnsworth, a member of our Board of Directors, for $35,000, at 9.5% interest per annum with interest and principal payable on February 5, 2015. We paid the principal and accrued interest on the Farnsworth Debenture in full on February 4, 2015. -
On September 10, 2014, we entered into a debenture agreement with Mr. Alex Kuo, a member of the Board of Directors, for $30,000, through his wife, Li-Min Hsu, at 9.5% interest per annum with interest and principal payable on the extended maturity date of December 31, 2015. As consideration for the extension of the debenture, we granted Mrs. Hsu options to purchase 3,000 shares of our common stock with an exercise price of $0.77 per share. 30,000
On September 8, 2014, we entered into a debenture agreement with Mr. Kuos wife, Li-Min Hsu, for $100,000, at 9.5% interest per annum with interest and principal payable on the extended maturity date of December 31, 2015. As consideration for the extension of the debenture, we granted Mrs. Hsu options to pruchase 10,000 shares of our common stock with an exercise price of $0.77 per share. 100,000
On August 28, 2014, we entered into a debenture agreement with Mr. Gregory Omi, a member of our Board of Directors of the company for $200,000, at 9.5% interest per annum with interest and principal payable on the extended maturity date of Decemer 31, 2016. As consideration for the extension of the debenture, we granted Mr. Omi options to purchase 20,000 shares of our common stock with an exercised price of $0.77 per share. This debenture was extended to December 31, 2016 and as consideration for agreeing to exend the maturity date of the debenture, we granted Mr. Omi options to purchase 20,000 shares of common stock at an exercised price of $0.65 per share. 200,000
On November 19, 2012, we entered into a convertible debenture agreement with Mr. Robert Gillen, a member of our Board of Directors, for $100,000 (the Gillen I Debenture), under his company Squirrel-Away, LLC. Under the original terms of the agreement, interest is payable at 10% per annum and became due on December 19, 2014. Gillen I Debenture was extended to January 5, 2015. On June 20, 2013, interest of $5,000 was paid on the debenture. As consideration for agreeing to extend the maturity date of the debenture to December 31, 2015, we granted Mr. Gillen options to purchase 10,000 shares of common stock at an exercised price of $0.77 per share This debenture was extended to December 31, 2016 and as consideration for agreeing to exend the maturity date of the debenture, we granted Mr. Gillen options to purchase 10,000 shares of common stock at an exercised price of $0.65 per share. $ 100,000
Total Due to Related Parties $ 430,000
Less Current Portion (430,000 )
Less: Debt Discount -
Total Long-Term $ - </t>
  </si>
  <si>
    <t>Earnings (Loss) Per Share (Tables)</t>
  </si>
  <si>
    <t>Schedule of Earnings Per Share Basic and Diluted</t>
  </si>
  <si>
    <t>Three Months Three Months
Ending Ending
March 31, 2016 March 31, 2015
Basic EPS
Net Loss $ (582,844 ) $ (839,387 )
Weighted Average Shares 28,086,105 27,308,357
Basic Loss Per Share $ (0.02 ) $ (0.03 )</t>
  </si>
  <si>
    <t>Basis of Presentation and Summary of Significant Accounting Policies (Details Narrative) - USD ($)</t>
  </si>
  <si>
    <t>Accumulated deficit</t>
  </si>
  <si>
    <t>Cash to operations</t>
  </si>
  <si>
    <t>CDIC insurance limit</t>
  </si>
  <si>
    <t>US Based Segment [Member] | Revenue [Member] | Customer One [Member]</t>
  </si>
  <si>
    <t>Percentage of concentration risk</t>
  </si>
  <si>
    <t>80.00%</t>
  </si>
  <si>
    <t>US Based Segment [Member] | Accounts Receivable [Member] | Customer Two [Member]</t>
  </si>
  <si>
    <t>74.00%</t>
  </si>
  <si>
    <t>Taiwan Based Segment [Member] | Revenue [Member] | Customer One [Member]</t>
  </si>
  <si>
    <t>83.00%</t>
  </si>
  <si>
    <t>Taiwan Based Segment [Member] | Accounts Receivable [Member] | Customer Four [Member]</t>
  </si>
  <si>
    <t>78.00%</t>
  </si>
  <si>
    <t>Basis of Presentation and Summary of Significant Accounting Policies - Schedule of Future Amortization of Trademarks (Details) - Trademarks [Member]</t>
  </si>
  <si>
    <t>Mar. 31, 2016USD ($)</t>
  </si>
  <si>
    <t>Thereafter</t>
  </si>
  <si>
    <t>Total</t>
  </si>
  <si>
    <t>Basis of Presentation and Summary of Significant Accounting Policies - Schedule of Net Revenue and Net Assets (liabilities) for Other Significant Geographic Regions (Details) - USD ($)</t>
  </si>
  <si>
    <t>Net Revenue</t>
  </si>
  <si>
    <t>United States [Member]</t>
  </si>
  <si>
    <t>Net Assets (Liabilities)</t>
  </si>
  <si>
    <t>Republic of China (Taiwan) [Member]</t>
  </si>
  <si>
    <t>Basis of Presentation and Summary of Significant Accounting Policies - Schedule of Reporting Segments (Details) - USD ($)</t>
  </si>
  <si>
    <t>12 Months Ended</t>
  </si>
  <si>
    <t>Dec. 31, 2014</t>
  </si>
  <si>
    <t>Accounting Policies [Line Items]</t>
  </si>
  <si>
    <t>Revenue</t>
  </si>
  <si>
    <t>Cost of Revenue</t>
  </si>
  <si>
    <t>Gross Profit</t>
  </si>
  <si>
    <t>General and Administrative</t>
  </si>
  <si>
    <t>Gain (Loss) from Operations</t>
  </si>
  <si>
    <t>Foreign Currency Gain</t>
  </si>
  <si>
    <t>Gain on Disposal of Asses, Net</t>
  </si>
  <si>
    <t>Gain (Loss) Before Income Taxes</t>
  </si>
  <si>
    <t>Benefit (Provision) for Income Taxes</t>
  </si>
  <si>
    <t>Net Income (Loss)</t>
  </si>
  <si>
    <t>Iveda [Member]</t>
  </si>
  <si>
    <t>Megasys [Member]</t>
  </si>
  <si>
    <t>Basis of Presentation and Summary of Significant Accounting Policies - Schedule of Revenues, Additions to Long-Lived assets, Inventories and Property and Equipment for Operating Segments (Details) - USD ($)</t>
  </si>
  <si>
    <t>Revenues</t>
  </si>
  <si>
    <t>Operating Earnings (Loss)</t>
  </si>
  <si>
    <t>Property and Equipment, Net</t>
  </si>
  <si>
    <t>Additions (Disposals) to Long-Lived Assets</t>
  </si>
  <si>
    <t>Short-Term and Long-Term Debt (Details Narrative)</t>
  </si>
  <si>
    <t>Debt maturity date</t>
  </si>
  <si>
    <t>Jan. 31,
		2018</t>
  </si>
  <si>
    <t>Debt annaul interest rate</t>
  </si>
  <si>
    <t>4.50%</t>
  </si>
  <si>
    <t>Loans payable current</t>
  </si>
  <si>
    <t>Long term loans</t>
  </si>
  <si>
    <t>Short-Term and Long-Term Debt - Schedule of Short-Term Debt (Details) - USD ($)</t>
  </si>
  <si>
    <t>Balance at end of period</t>
  </si>
  <si>
    <t>Hua Nan Bank [Member]</t>
  </si>
  <si>
    <t>Shareholder [Member]</t>
  </si>
  <si>
    <t>Shanghai Bank [Member]</t>
  </si>
  <si>
    <t>Short-Term and Long-Term Debt - Schedule of Short-Term Debt (Details) (Parenthetical)</t>
  </si>
  <si>
    <t>Short term debt interest rate per annum</t>
  </si>
  <si>
    <t>5.00%</t>
  </si>
  <si>
    <t>2.88%</t>
  </si>
  <si>
    <t>Short term debt maturity date range start</t>
  </si>
  <si>
    <t>Feb. 29,
		2016</t>
  </si>
  <si>
    <t>Short term debt maturity date range end</t>
  </si>
  <si>
    <t>Aug. 31,
		2016</t>
  </si>
  <si>
    <t>9.50%</t>
  </si>
  <si>
    <t>3.24%</t>
  </si>
  <si>
    <t>Jul. 31,
		2015</t>
  </si>
  <si>
    <t>Equity (Details Narrative) - USD ($)</t>
  </si>
  <si>
    <t>1 Months Ended</t>
  </si>
  <si>
    <t>Sep. 30, 2015</t>
  </si>
  <si>
    <t>Sep. 30, 2014</t>
  </si>
  <si>
    <t>Oct. 20, 2015</t>
  </si>
  <si>
    <t>Class of Stock [Line Items]</t>
  </si>
  <si>
    <t>Original issue, price per share</t>
  </si>
  <si>
    <t>Options exercised</t>
  </si>
  <si>
    <t>Common stock interest payment shares</t>
  </si>
  <si>
    <t>Exercise price</t>
  </si>
  <si>
    <t>Debt instrument, interest rate</t>
  </si>
  <si>
    <t>Promissory notes maturity date</t>
  </si>
  <si>
    <t>Prepayment discount negotiated outstanding</t>
  </si>
  <si>
    <t>Prepayment discount negotiated outstanding received</t>
  </si>
  <si>
    <t>Promissory Notes [Member]</t>
  </si>
  <si>
    <t>Promissory notes total</t>
  </si>
  <si>
    <t>Jun. 30,
		2017</t>
  </si>
  <si>
    <t>Early payment of promissory note</t>
  </si>
  <si>
    <t>Warrant [Member] | Exercise Price Range 1.02 [Member]</t>
  </si>
  <si>
    <t>Warrant [Member] | Exercise Price Range 1.00 [Member]</t>
  </si>
  <si>
    <t>Preferred stock, shares designated</t>
  </si>
  <si>
    <t>Cumulative dividends rate</t>
  </si>
  <si>
    <t>Original issue price divided of initial conversion price, per share</t>
  </si>
  <si>
    <t>Shares issued upon conversion</t>
  </si>
  <si>
    <t>Preferred stocl dividends rate</t>
  </si>
  <si>
    <t>100.00%</t>
  </si>
  <si>
    <t>Common stock in payment of dividends</t>
  </si>
  <si>
    <t>Common Stock [Member]</t>
  </si>
  <si>
    <t>Stock Options and Warrants (Details Narrative)</t>
  </si>
  <si>
    <t>Mar. 31, 2016shares</t>
  </si>
  <si>
    <t>Warrants to purchase of common stock shares</t>
  </si>
  <si>
    <t>Warrants vesting period</t>
  </si>
  <si>
    <t>4 years</t>
  </si>
  <si>
    <t>Warrant [Member] | Minimum [Member]</t>
  </si>
  <si>
    <t>Warrrants exercise term</t>
  </si>
  <si>
    <t>2 years</t>
  </si>
  <si>
    <t>Warrant [Member] | Maximum [Member]</t>
  </si>
  <si>
    <t>10 years</t>
  </si>
  <si>
    <t>Stock Options and Warrants - Schedule of Stock Option Transactions (Details)</t>
  </si>
  <si>
    <t>Mar. 31, 2016$ / sharesshares</t>
  </si>
  <si>
    <t>Shares, Outstanding at Beginning of Year | shares</t>
  </si>
  <si>
    <t>Shares, Granted | shares</t>
  </si>
  <si>
    <t>Shares, Exercised | shares</t>
  </si>
  <si>
    <t>Shares, Forfeited or Canceled | shares</t>
  </si>
  <si>
    <t>Shares, Outstanding at End of Period | shares</t>
  </si>
  <si>
    <t>Shares, Options Exercisable at End of period | shares</t>
  </si>
  <si>
    <t>Weighted-Average Fair Value of Options Granted During the Period</t>
  </si>
  <si>
    <t>Weighted-Average Exercise Price, Outstanding at Beginning of Year</t>
  </si>
  <si>
    <t>Weighted-Average Exercise Price, Granted</t>
  </si>
  <si>
    <t>Weighted-Average Exercise Price, Exercised</t>
  </si>
  <si>
    <t>Weighted-Average Exercise Price, Forfeited or Canceled</t>
  </si>
  <si>
    <t>Weighted-Average Exercise Price, Outstanding at End of Period</t>
  </si>
  <si>
    <t>Weighted-Average Exercise Price, Options Exercisable at End of Period</t>
  </si>
  <si>
    <t>Stock Options and Warrants - Schedule of Stock Options Outstanding and Exercisable (Details)</t>
  </si>
  <si>
    <t>Range of Exercise Prices Minimum</t>
  </si>
  <si>
    <t>Range of Exercise Prices Maximum</t>
  </si>
  <si>
    <t>Options Outstanding, Number Outstanding | shares</t>
  </si>
  <si>
    <t>Options Outstanding, Weighted-Average Remaining Contractual Life</t>
  </si>
  <si>
    <t>7 years</t>
  </si>
  <si>
    <t>Options Outstanding, Weighted-Average Exercise Price</t>
  </si>
  <si>
    <t>Options Exercisable, Number Exercisable | shares</t>
  </si>
  <si>
    <t>Options Exercisable, Weighted-Average Exercise Price</t>
  </si>
  <si>
    <t>Stock Options and Warrants - Schedule of Black-Scholes Option-Pricing Model (Details)</t>
  </si>
  <si>
    <t>Expected Life</t>
  </si>
  <si>
    <t>6 years 3 months</t>
  </si>
  <si>
    <t>Dividend Yield</t>
  </si>
  <si>
    <t>0.00%</t>
  </si>
  <si>
    <t>Expected Volatility</t>
  </si>
  <si>
    <t>18.07%</t>
  </si>
  <si>
    <t>Risk-Free Interest Rate</t>
  </si>
  <si>
    <t>2.18%</t>
  </si>
  <si>
    <t>Stock Options and Warrants - Stock Options and Warrants (Details) - Warrant [Member]</t>
  </si>
  <si>
    <t>Outstanding at December 31, 2015</t>
  </si>
  <si>
    <t>Granted</t>
  </si>
  <si>
    <t>Exercised</t>
  </si>
  <si>
    <t>Forfeited or Canceled</t>
  </si>
  <si>
    <t>Warrants Redeemable at March 31, 2016</t>
  </si>
  <si>
    <t>Related Party Transactionss (Details Narrative) - USD ($)</t>
  </si>
  <si>
    <t>Sales revenue</t>
  </si>
  <si>
    <t>Accounts receivable</t>
  </si>
  <si>
    <t>System Integrator [Member]</t>
  </si>
  <si>
    <t>Related Party Transactions - Schedule of Related Party Transactions (Details) - USD ($)</t>
  </si>
  <si>
    <t>Total Due to Related Parties</t>
  </si>
  <si>
    <t>Less Current Portion</t>
  </si>
  <si>
    <t>Less: Debt Discount</t>
  </si>
  <si>
    <t>Total Long-Term</t>
  </si>
  <si>
    <t>Mr. Cheung and Mr. Shiau [Member]</t>
  </si>
  <si>
    <t>Mr. Farnsworth [Member]</t>
  </si>
  <si>
    <t>Mr.Gillen [Member]</t>
  </si>
  <si>
    <t>Mr. Joe Farnsworth [Member]</t>
  </si>
  <si>
    <t>Mr. Alex Kuo [Member]</t>
  </si>
  <si>
    <t>Li-Min Hsu [Member]</t>
  </si>
  <si>
    <t>Mr. Gregory Omi [Member]</t>
  </si>
  <si>
    <t>Mr. Robert Gillen [Member]</t>
  </si>
  <si>
    <t>Related Party Transactions - Schedule of Related Party Transactions (Details) (Parenthetical) - USD ($)</t>
  </si>
  <si>
    <t>Dec. 09, 2014</t>
  </si>
  <si>
    <t>Sep. 10, 2014</t>
  </si>
  <si>
    <t>Sep. 08, 2014</t>
  </si>
  <si>
    <t>Aug. 28, 2014</t>
  </si>
  <si>
    <t>Nov. 19, 2012</t>
  </si>
  <si>
    <t>Jan. 31, 2016</t>
  </si>
  <si>
    <t>Jul. 31, 2015</t>
  </si>
  <si>
    <t>Jun. 30, 2015</t>
  </si>
  <si>
    <t>Dec. 30, 2014</t>
  </si>
  <si>
    <t>Oct. 14, 2014</t>
  </si>
  <si>
    <t>Jun. 20, 2013</t>
  </si>
  <si>
    <t>Shares, granted</t>
  </si>
  <si>
    <t>Mr. Cheung [Member]</t>
  </si>
  <si>
    <t>Debt agreement amount</t>
  </si>
  <si>
    <t>Additional unsecured loans</t>
  </si>
  <si>
    <t>8.80%</t>
  </si>
  <si>
    <t>Payment of debt</t>
  </si>
  <si>
    <t>Debt interest paid</t>
  </si>
  <si>
    <t>Dec. 30,
		2015</t>
  </si>
  <si>
    <t>Mr. Shiau [Member]</t>
  </si>
  <si>
    <t>Issuance of warrants to purchase common stock</t>
  </si>
  <si>
    <t>Warrants exercise price</t>
  </si>
  <si>
    <t>Shares granted, price per share</t>
  </si>
  <si>
    <t>Dec. 31,
		2015</t>
  </si>
  <si>
    <t>Dec. 31,
		2016</t>
  </si>
  <si>
    <t>Mr.Omi [Member]</t>
  </si>
  <si>
    <t>10.00%</t>
  </si>
  <si>
    <t>Earnings (Loss) Per Share (Details Narrative) - shares</t>
  </si>
  <si>
    <t>Total common stock equivalents convertible into common stock</t>
  </si>
  <si>
    <t>Earnings (Loss) Per Share - Schedule of Earnings Per Share Basic and Diluted (Details) - USD ($)</t>
  </si>
  <si>
    <t>Weighted Average Shares</t>
  </si>
  <si>
    <t>Basic Loss Per Share</t>
  </si>
  <si>
    <t>Subsequent Events (Details Narrative) - Subsequent Event [Member]</t>
  </si>
  <si>
    <t>Apr. 21, 2016USD ($)$ / shares</t>
  </si>
  <si>
    <t>Maximum [Member] | Series A Preferred Stock [Member]</t>
  </si>
  <si>
    <t>Warrants exercise price per share</t>
  </si>
  <si>
    <t>Minimum [Member] | Series A Preferred Stock [Member]</t>
  </si>
  <si>
    <t>Tranche A Warrants [Member]</t>
  </si>
  <si>
    <t>Warrants intial exrcise price of share</t>
  </si>
  <si>
    <t>Warrants term</t>
  </si>
  <si>
    <t>18 months</t>
  </si>
  <si>
    <t>Tranche A Warrants [Member] | Exchange Agreement [Member]</t>
  </si>
  <si>
    <t>Tranche B Warrants [Member]</t>
  </si>
  <si>
    <t>Tranche B Warrants [Member] | Warrant Exchange Agreement [Member]</t>
  </si>
  <si>
    <t>Series B Preferred Shareholders [Member] | Maximum [Member]</t>
  </si>
  <si>
    <t>Series B Preferred Shareholders [Member] | Minimum [Member]</t>
  </si>
  <si>
    <t>Series B Preferred Shareholders [Member] | Tranche A Warrants [Member]</t>
  </si>
  <si>
    <t>Preferred stock exercised for exchanged of shares of common stock amount | $</t>
  </si>
</sst>
</file>

<file path=xl/styles.xml><?xml version="1.0" encoding="utf-8"?>
<styleSheet xmlns="http://schemas.openxmlformats.org/spreadsheetml/2006/main">
  <numFmts count="4">
    <numFmt formatCode="_(&quot;$ &quot;#,##0_);_(&quot;$ &quot;(#,##0)" numFmtId="165"/>
    <numFmt formatCode="_(&quot;$ &quot;#,##0.00000_);_(&quot;$ &quot;(#,##0.000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971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29530676</v>
      </c>
    </row>
    <row r="12" spans="1:3">
      <c r="A12" s="4" t="s">
        <v>19</v>
      </c>
      <c r="B12" s="4" t="s">
        <v>2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3" t="s">
        <v>132</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32</v>
      </c>
    </row>
    <row r="4" spans="1:2">
      <c r="A4" s="4" t="s">
        <v>174</v>
      </c>
      <c r="B4" s="4" t="s">
        <v>175</v>
      </c>
    </row>
    <row r="5" spans="1:2">
      <c r="A5" s="4" t="s">
        <v>176</v>
      </c>
      <c r="B5" s="4" t="s">
        <v>177</v>
      </c>
    </row>
    <row r="6" spans="1:2">
      <c r="A6" s="4" t="s">
        <v>178</v>
      </c>
      <c r="B6" s="4" t="s">
        <v>179</v>
      </c>
    </row>
    <row r="7" spans="1:2">
      <c r="A7" s="4" t="s">
        <v>180</v>
      </c>
      <c r="B7"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2</v>
      </c>
      <c r="B1" s="2" t="s">
        <v>1</v>
      </c>
    </row>
    <row r="2" spans="1:2">
      <c r="B2" s="2" t="s">
        <v>2</v>
      </c>
    </row>
    <row r="3" spans="1:2">
      <c r="A3" s="3" t="s">
        <v>136</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185</v>
      </c>
      <c r="B1" s="2" t="s">
        <v>1</v>
      </c>
    </row>
    <row r="2" spans="1:2">
      <c r="B2" s="2" t="s">
        <v>2</v>
      </c>
    </row>
    <row r="3" spans="1:2">
      <c r="A3" s="4" t="s">
        <v>186</v>
      </c>
      <c r="B3" s="4" t="s">
        <v>187</v>
      </c>
    </row>
    <row r="4" spans="1:2">
      <c r="A4" s="4" t="s">
        <v>188</v>
      </c>
      <c r="B4" s="4" t="s">
        <v>189</v>
      </c>
    </row>
    <row r="5" spans="1:2">
      <c r="A5" s="4" t="s">
        <v>190</v>
      </c>
      <c r="B5" s="4" t="s">
        <v>191</v>
      </c>
    </row>
    <row r="6" spans="1:2">
      <c r="A6" s="4" t="s">
        <v>192</v>
      </c>
    </row>
    <row r="7" spans="1:2">
      <c r="A7" s="4" t="s">
        <v>193</v>
      </c>
      <c r="B7"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5</v>
      </c>
      <c r="B1" s="2" t="s">
        <v>1</v>
      </c>
    </row>
    <row r="2" spans="1:2">
      <c r="B2" s="2" t="s">
        <v>2</v>
      </c>
    </row>
    <row r="3" spans="1:2">
      <c r="A3" s="3" t="s">
        <v>14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8</v>
      </c>
      <c r="B1" s="2" t="s">
        <v>1</v>
      </c>
    </row>
    <row r="2" spans="1:2">
      <c r="B2" s="2" t="s">
        <v>2</v>
      </c>
    </row>
    <row r="3" spans="1:2">
      <c r="A3" s="3" t="s">
        <v>149</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4917</v>
      </c>
      <c r="C3" s="7" t="n">
        <v>206925</v>
      </c>
    </row>
    <row r="4" spans="1:3">
      <c r="A4" s="4" t="s">
        <v>28</v>
      </c>
      <c r="B4" s="6" t="n">
        <v>301301</v>
      </c>
      <c r="C4" s="6" t="n">
        <v>294066</v>
      </c>
    </row>
    <row r="5" spans="1:3">
      <c r="A5" s="4" t="s">
        <v>29</v>
      </c>
      <c r="B5" s="6" t="n">
        <v>631634</v>
      </c>
      <c r="C5" s="6" t="n">
        <v>996566</v>
      </c>
    </row>
    <row r="6" spans="1:3">
      <c r="A6" s="4" t="s">
        <v>30</v>
      </c>
      <c r="B6" s="6" t="n">
        <v>209297</v>
      </c>
      <c r="C6" s="6" t="n">
        <v>176910</v>
      </c>
    </row>
    <row r="7" spans="1:3">
      <c r="A7" s="4" t="s">
        <v>31</v>
      </c>
      <c r="B7" s="6" t="n">
        <v>347950</v>
      </c>
      <c r="C7" s="6" t="n">
        <v>316210</v>
      </c>
    </row>
    <row r="8" spans="1:3">
      <c r="A8" s="4" t="s">
        <v>32</v>
      </c>
      <c r="B8" s="6" t="n">
        <v>1675099</v>
      </c>
      <c r="C8" s="6" t="n">
        <v>1990677</v>
      </c>
    </row>
    <row r="9" spans="1:3">
      <c r="A9" s="4" t="s">
        <v>33</v>
      </c>
      <c r="B9" s="6" t="n">
        <v>166224</v>
      </c>
      <c r="C9" s="6" t="n">
        <v>189094</v>
      </c>
    </row>
    <row r="10" spans="1:3">
      <c r="A10" s="4" t="s">
        <v>34</v>
      </c>
      <c r="B10" s="6" t="n">
        <v>101666</v>
      </c>
      <c r="C10" s="6" t="n">
        <v>106666</v>
      </c>
    </row>
    <row r="11" spans="1:3">
      <c r="A11" s="4" t="s">
        <v>35</v>
      </c>
      <c r="B11" s="6" t="n">
        <v>220929</v>
      </c>
      <c r="C11" s="6" t="n">
        <v>162381</v>
      </c>
    </row>
    <row r="12" spans="1:3">
      <c r="A12" s="4" t="s">
        <v>36</v>
      </c>
      <c r="B12" s="6" t="n">
        <v>322595</v>
      </c>
      <c r="C12" s="6" t="n">
        <v>269047</v>
      </c>
    </row>
    <row r="13" spans="1:3">
      <c r="A13" s="4" t="s">
        <v>37</v>
      </c>
      <c r="B13" s="6" t="n">
        <v>2163918</v>
      </c>
      <c r="C13" s="6" t="n">
        <v>2448818</v>
      </c>
    </row>
    <row r="14" spans="1:3">
      <c r="A14" s="3" t="s">
        <v>38</v>
      </c>
    </row>
    <row r="15" spans="1:3">
      <c r="A15" s="4" t="s">
        <v>39</v>
      </c>
      <c r="B15" s="6" t="n">
        <v>2883182</v>
      </c>
      <c r="C15" s="6" t="n">
        <v>2604126</v>
      </c>
    </row>
    <row r="16" spans="1:3">
      <c r="A16" s="4" t="s">
        <v>40</v>
      </c>
      <c r="B16" s="6" t="n">
        <v>430000</v>
      </c>
      <c r="C16" s="6" t="n">
        <v>714820</v>
      </c>
    </row>
    <row r="17" spans="1:3">
      <c r="A17" s="4" t="s">
        <v>41</v>
      </c>
      <c r="B17" s="6" t="n">
        <v>255190</v>
      </c>
      <c r="C17" s="6" t="n">
        <v>53025</v>
      </c>
    </row>
    <row r="18" spans="1:3">
      <c r="A18" s="4" t="s">
        <v>42</v>
      </c>
      <c r="B18" s="6" t="n">
        <v>49957</v>
      </c>
      <c r="C18" s="7" t="n">
        <v>53152</v>
      </c>
    </row>
    <row r="19" spans="1:3">
      <c r="A19" s="4" t="s">
        <v>43</v>
      </c>
      <c r="B19" s="6" t="n">
        <v>45846</v>
      </c>
      <c r="C19" s="4" t="s">
        <v>44</v>
      </c>
    </row>
    <row r="20" spans="1:3">
      <c r="A20" s="4" t="s">
        <v>45</v>
      </c>
      <c r="B20" s="6" t="n">
        <v>3664175</v>
      </c>
      <c r="C20" s="7" t="n">
        <v>3425123</v>
      </c>
    </row>
    <row r="21" spans="1:3">
      <c r="A21" s="4" t="s">
        <v>46</v>
      </c>
      <c r="B21" s="6" t="n">
        <v>39824</v>
      </c>
      <c r="C21" s="4" t="s">
        <v>44</v>
      </c>
    </row>
    <row r="22" spans="1:3">
      <c r="A22" s="4" t="s">
        <v>47</v>
      </c>
      <c r="B22" s="6" t="n">
        <v>748328</v>
      </c>
      <c r="C22" s="7" t="n">
        <v>653242</v>
      </c>
    </row>
    <row r="23" spans="1:3">
      <c r="A23" s="3" t="s">
        <v>48</v>
      </c>
    </row>
    <row r="24" spans="1:3">
      <c r="A24" s="4" t="s">
        <v>49</v>
      </c>
      <c r="B24" s="6" t="n">
        <v>282</v>
      </c>
      <c r="C24" s="6" t="n">
        <v>279</v>
      </c>
    </row>
    <row r="25" spans="1:3">
      <c r="A25" s="4" t="s">
        <v>50</v>
      </c>
      <c r="B25" s="6" t="n">
        <v>30413214</v>
      </c>
      <c r="C25" s="6" t="n">
        <v>30325402</v>
      </c>
    </row>
    <row r="26" spans="1:3">
      <c r="A26" s="4" t="s">
        <v>51</v>
      </c>
      <c r="B26" s="6" t="n">
        <v>-38874</v>
      </c>
      <c r="C26" s="6" t="n">
        <v>-41970</v>
      </c>
    </row>
    <row r="27" spans="1:3">
      <c r="A27" s="4" t="s">
        <v>52</v>
      </c>
      <c r="B27" s="6" t="n">
        <v>-32663071</v>
      </c>
      <c r="C27" s="6" t="n">
        <v>-31913298</v>
      </c>
    </row>
    <row r="28" spans="1:3">
      <c r="A28" s="4" t="s">
        <v>53</v>
      </c>
      <c r="B28" s="6" t="n">
        <v>-2288409</v>
      </c>
      <c r="C28" s="6" t="n">
        <v>-1629547</v>
      </c>
    </row>
    <row r="29" spans="1:3">
      <c r="A29" s="4" t="s">
        <v>54</v>
      </c>
      <c r="B29" s="6" t="n">
        <v>2163918</v>
      </c>
      <c r="C29" s="6" t="n">
        <v>2448818</v>
      </c>
    </row>
    <row r="30" spans="1:3">
      <c r="A30" s="4" t="s">
        <v>55</v>
      </c>
    </row>
    <row r="31" spans="1:3">
      <c r="A31" s="3" t="s">
        <v>48</v>
      </c>
    </row>
    <row r="32" spans="1:3">
      <c r="A32" s="4" t="s">
        <v>56</v>
      </c>
      <c r="B32" s="7" t="n">
        <v>40</v>
      </c>
      <c r="C32" s="7" t="n">
        <v>40</v>
      </c>
    </row>
    <row r="33" spans="1:3">
      <c r="A33" s="4" t="s">
        <v>57</v>
      </c>
    </row>
    <row r="34" spans="1:3">
      <c r="A34" s="3" t="s">
        <v>48</v>
      </c>
    </row>
    <row r="35" spans="1:3">
      <c r="A35" s="4" t="s">
        <v>56</v>
      </c>
      <c r="B35" s="4" t="s">
        <v>44</v>
      </c>
      <c r="C35" s="4" t="s">
        <v>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1</v>
      </c>
      <c r="B1" s="2" t="s">
        <v>1</v>
      </c>
    </row>
    <row r="2" spans="1:3">
      <c r="B2" s="2" t="s">
        <v>2</v>
      </c>
      <c r="C2" s="2" t="s">
        <v>25</v>
      </c>
    </row>
    <row r="3" spans="1:3">
      <c r="A3" s="4" t="s">
        <v>202</v>
      </c>
      <c r="B3" s="7" t="n">
        <v>32663071</v>
      </c>
      <c r="C3" s="7" t="n">
        <v>31913298</v>
      </c>
    </row>
    <row r="4" spans="1:3">
      <c r="A4" s="4" t="s">
        <v>203</v>
      </c>
      <c r="B4" s="6" t="n">
        <v>335000</v>
      </c>
    </row>
    <row r="5" spans="1:3">
      <c r="A5" s="4" t="s">
        <v>204</v>
      </c>
      <c r="B5" s="7" t="n">
        <v>3000000</v>
      </c>
    </row>
    <row r="6" spans="1:3">
      <c r="A6" s="4" t="s">
        <v>205</v>
      </c>
    </row>
    <row r="7" spans="1:3">
      <c r="A7" s="4" t="s">
        <v>206</v>
      </c>
      <c r="B7" s="4" t="s">
        <v>207</v>
      </c>
    </row>
    <row r="8" spans="1:3">
      <c r="A8" s="4" t="s">
        <v>208</v>
      </c>
    </row>
    <row r="9" spans="1:3">
      <c r="A9" s="4" t="s">
        <v>206</v>
      </c>
      <c r="B9" s="4" t="s">
        <v>209</v>
      </c>
    </row>
    <row r="10" spans="1:3">
      <c r="A10" s="4" t="s">
        <v>210</v>
      </c>
    </row>
    <row r="11" spans="1:3">
      <c r="A11" s="4" t="s">
        <v>206</v>
      </c>
      <c r="B11" s="4" t="s">
        <v>211</v>
      </c>
    </row>
    <row r="12" spans="1:3">
      <c r="A12" s="4" t="s">
        <v>212</v>
      </c>
    </row>
    <row r="13" spans="1:3">
      <c r="A13" s="4" t="s">
        <v>206</v>
      </c>
      <c r="B13"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14</v>
      </c>
      <c r="B1" s="2" t="s">
        <v>215</v>
      </c>
    </row>
    <row r="2" spans="1:2">
      <c r="A2" s="6" t="n">
        <v>2016</v>
      </c>
      <c r="B2" s="7" t="n">
        <v>15000</v>
      </c>
    </row>
    <row r="3" spans="1:2">
      <c r="A3" s="6" t="n">
        <v>2017</v>
      </c>
      <c r="B3" s="6" t="n">
        <v>20000</v>
      </c>
    </row>
    <row r="4" spans="1:2">
      <c r="A4" s="6" t="n">
        <v>2018</v>
      </c>
      <c r="B4" s="6" t="n">
        <v>20000</v>
      </c>
    </row>
    <row r="5" spans="1:2">
      <c r="A5" s="6" t="n">
        <v>2019</v>
      </c>
      <c r="B5" s="6" t="n">
        <v>20000</v>
      </c>
    </row>
    <row r="6" spans="1:2">
      <c r="A6" s="4" t="s">
        <v>216</v>
      </c>
      <c r="B6" s="6" t="n">
        <v>26666</v>
      </c>
    </row>
    <row r="7" spans="1:2">
      <c r="A7" s="4" t="s">
        <v>217</v>
      </c>
      <c r="B7" s="7" t="n">
        <v>10166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8</v>
      </c>
      <c r="B1" s="2" t="s">
        <v>1</v>
      </c>
    </row>
    <row r="2" spans="1:3">
      <c r="B2" s="2" t="s">
        <v>2</v>
      </c>
      <c r="C2" s="2" t="s">
        <v>69</v>
      </c>
    </row>
    <row r="3" spans="1:3">
      <c r="A3" s="4" t="s">
        <v>219</v>
      </c>
      <c r="B3" s="7" t="n">
        <v>412517</v>
      </c>
      <c r="C3" s="7" t="n">
        <v>525821</v>
      </c>
    </row>
    <row r="4" spans="1:3">
      <c r="A4" s="4" t="s">
        <v>220</v>
      </c>
    </row>
    <row r="5" spans="1:3">
      <c r="A5" s="4" t="s">
        <v>219</v>
      </c>
      <c r="B5" s="6" t="n">
        <v>127568</v>
      </c>
      <c r="C5" s="6" t="n">
        <v>99321</v>
      </c>
    </row>
    <row r="6" spans="1:3">
      <c r="A6" s="4" t="s">
        <v>221</v>
      </c>
      <c r="B6" s="6" t="n">
        <v>408937</v>
      </c>
    </row>
    <row r="7" spans="1:3">
      <c r="A7" s="4" t="s">
        <v>222</v>
      </c>
    </row>
    <row r="8" spans="1:3">
      <c r="A8" s="4" t="s">
        <v>219</v>
      </c>
      <c r="B8" s="6" t="n">
        <v>284949</v>
      </c>
      <c r="C8" s="7" t="n">
        <v>426500</v>
      </c>
    </row>
    <row r="9" spans="1:3">
      <c r="A9" s="4" t="s">
        <v>221</v>
      </c>
      <c r="B9" s="7" t="n">
        <v>175498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23</v>
      </c>
      <c r="B1" s="2" t="s">
        <v>1</v>
      </c>
      <c r="D1" s="2" t="s">
        <v>224</v>
      </c>
    </row>
    <row r="2" spans="1:4">
      <c r="B2" s="2" t="s">
        <v>2</v>
      </c>
      <c r="C2" s="2" t="s">
        <v>69</v>
      </c>
      <c r="D2" s="2" t="s">
        <v>225</v>
      </c>
    </row>
    <row r="3" spans="1:4">
      <c r="A3" s="3" t="s">
        <v>226</v>
      </c>
    </row>
    <row r="4" spans="1:4">
      <c r="A4" s="4" t="s">
        <v>227</v>
      </c>
      <c r="B4" s="7" t="n">
        <v>412517</v>
      </c>
      <c r="C4" s="7" t="n">
        <v>525821</v>
      </c>
    </row>
    <row r="5" spans="1:4">
      <c r="A5" s="4" t="s">
        <v>228</v>
      </c>
      <c r="B5" s="6" t="n">
        <v>330410</v>
      </c>
      <c r="C5" s="6" t="n">
        <v>358695</v>
      </c>
    </row>
    <row r="6" spans="1:4">
      <c r="A6" s="4" t="s">
        <v>229</v>
      </c>
      <c r="B6" s="6" t="n">
        <v>82107</v>
      </c>
      <c r="C6" s="6" t="n">
        <v>167126</v>
      </c>
    </row>
    <row r="7" spans="1:4">
      <c r="A7" s="4" t="s">
        <v>100</v>
      </c>
      <c r="B7" s="6" t="n">
        <v>26227</v>
      </c>
    </row>
    <row r="8" spans="1:4">
      <c r="A8" s="4" t="s">
        <v>230</v>
      </c>
      <c r="B8" s="6" t="n">
        <v>622720</v>
      </c>
    </row>
    <row r="9" spans="1:4">
      <c r="A9" s="4" t="s">
        <v>231</v>
      </c>
      <c r="B9" s="7" t="n">
        <v>-566840</v>
      </c>
      <c r="C9" s="6" t="n">
        <v>-848814</v>
      </c>
    </row>
    <row r="10" spans="1:4">
      <c r="A10" s="4" t="s">
        <v>232</v>
      </c>
      <c r="B10" s="4" t="s">
        <v>44</v>
      </c>
      <c r="C10" s="6" t="n">
        <v>4443</v>
      </c>
    </row>
    <row r="11" spans="1:4">
      <c r="A11" s="4" t="s">
        <v>81</v>
      </c>
      <c r="B11" s="7" t="n">
        <v>3195</v>
      </c>
      <c r="C11" s="7" t="n">
        <v>36932</v>
      </c>
    </row>
    <row r="12" spans="1:4">
      <c r="A12" s="4" t="s">
        <v>233</v>
      </c>
      <c r="B12" s="6" t="n">
        <v>1652</v>
      </c>
      <c r="C12" s="4" t="s">
        <v>44</v>
      </c>
    </row>
    <row r="13" spans="1:4">
      <c r="A13" s="4" t="s">
        <v>83</v>
      </c>
      <c r="B13" s="6" t="n">
        <v>21</v>
      </c>
    </row>
    <row r="14" spans="1:4">
      <c r="A14" s="4" t="s">
        <v>84</v>
      </c>
      <c r="B14" s="6" t="n">
        <v>-20872</v>
      </c>
    </row>
    <row r="15" spans="1:4">
      <c r="A15" s="4" t="s">
        <v>234</v>
      </c>
      <c r="B15" s="7" t="n">
        <v>-582844</v>
      </c>
      <c r="C15" s="7" t="n">
        <v>-839387</v>
      </c>
    </row>
    <row r="16" spans="1:4">
      <c r="A16" s="4" t="s">
        <v>235</v>
      </c>
      <c r="B16" s="4" t="s">
        <v>44</v>
      </c>
      <c r="C16" s="4" t="s">
        <v>44</v>
      </c>
    </row>
    <row r="17" spans="1:4">
      <c r="A17" s="4" t="s">
        <v>236</v>
      </c>
      <c r="B17" s="7" t="n">
        <v>-582844</v>
      </c>
      <c r="C17" s="7" t="n">
        <v>-839387</v>
      </c>
      <c r="D17" s="7" t="n">
        <v>-839387</v>
      </c>
    </row>
    <row r="18" spans="1:4">
      <c r="A18" s="4" t="s">
        <v>237</v>
      </c>
    </row>
    <row r="19" spans="1:4">
      <c r="A19" s="3" t="s">
        <v>226</v>
      </c>
    </row>
    <row r="20" spans="1:4">
      <c r="A20" s="4" t="s">
        <v>227</v>
      </c>
      <c r="B20" s="6" t="n">
        <v>127568</v>
      </c>
    </row>
    <row r="21" spans="1:4">
      <c r="A21" s="4" t="s">
        <v>228</v>
      </c>
      <c r="B21" s="6" t="n">
        <v>107320</v>
      </c>
    </row>
    <row r="22" spans="1:4">
      <c r="A22" s="4" t="s">
        <v>229</v>
      </c>
      <c r="B22" s="6" t="n">
        <v>20248</v>
      </c>
    </row>
    <row r="23" spans="1:4">
      <c r="A23" s="4" t="s">
        <v>100</v>
      </c>
      <c r="B23" s="6" t="n">
        <v>26227</v>
      </c>
    </row>
    <row r="24" spans="1:4">
      <c r="A24" s="4" t="s">
        <v>230</v>
      </c>
      <c r="B24" s="6" t="n">
        <v>525509</v>
      </c>
    </row>
    <row r="25" spans="1:4">
      <c r="A25" s="4" t="s">
        <v>231</v>
      </c>
      <c r="B25" s="7" t="n">
        <v>-531488</v>
      </c>
    </row>
    <row r="26" spans="1:4">
      <c r="A26" s="4" t="s">
        <v>232</v>
      </c>
      <c r="B26" s="4" t="s">
        <v>44</v>
      </c>
    </row>
    <row r="27" spans="1:4">
      <c r="A27" s="4" t="s">
        <v>81</v>
      </c>
      <c r="B27" s="7" t="n">
        <v>3195</v>
      </c>
    </row>
    <row r="28" spans="1:4">
      <c r="A28" s="4" t="s">
        <v>233</v>
      </c>
      <c r="B28" s="7" t="n">
        <v>1652</v>
      </c>
    </row>
    <row r="29" spans="1:4">
      <c r="A29" s="4" t="s">
        <v>83</v>
      </c>
      <c r="B29" s="4" t="s">
        <v>44</v>
      </c>
    </row>
    <row r="30" spans="1:4">
      <c r="A30" s="4" t="s">
        <v>84</v>
      </c>
      <c r="B30" s="7" t="n">
        <v>-19544</v>
      </c>
    </row>
    <row r="31" spans="1:4">
      <c r="A31" s="4" t="s">
        <v>234</v>
      </c>
      <c r="B31" s="7" t="n">
        <v>-546185</v>
      </c>
    </row>
    <row r="32" spans="1:4">
      <c r="A32" s="4" t="s">
        <v>235</v>
      </c>
      <c r="B32" s="4" t="s">
        <v>44</v>
      </c>
    </row>
    <row r="33" spans="1:4">
      <c r="A33" s="4" t="s">
        <v>236</v>
      </c>
      <c r="B33" s="7" t="n">
        <v>-546185</v>
      </c>
    </row>
    <row r="34" spans="1:4">
      <c r="A34" s="4" t="s">
        <v>238</v>
      </c>
    </row>
    <row r="35" spans="1:4">
      <c r="A35" s="3" t="s">
        <v>226</v>
      </c>
    </row>
    <row r="36" spans="1:4">
      <c r="A36" s="4" t="s">
        <v>227</v>
      </c>
      <c r="B36" s="6" t="n">
        <v>284949</v>
      </c>
    </row>
    <row r="37" spans="1:4">
      <c r="A37" s="4" t="s">
        <v>228</v>
      </c>
      <c r="B37" s="6" t="n">
        <v>223090</v>
      </c>
    </row>
    <row r="38" spans="1:4">
      <c r="A38" s="4" t="s">
        <v>229</v>
      </c>
      <c r="B38" s="7" t="n">
        <v>61859</v>
      </c>
    </row>
    <row r="39" spans="1:4">
      <c r="A39" s="4" t="s">
        <v>100</v>
      </c>
      <c r="B39" s="4" t="s">
        <v>44</v>
      </c>
    </row>
    <row r="40" spans="1:4">
      <c r="A40" s="4" t="s">
        <v>230</v>
      </c>
      <c r="B40" s="7" t="n">
        <v>97211</v>
      </c>
    </row>
    <row r="41" spans="1:4">
      <c r="A41" s="4" t="s">
        <v>231</v>
      </c>
      <c r="B41" s="7" t="n">
        <v>-35352</v>
      </c>
    </row>
    <row r="42" spans="1:4">
      <c r="A42" s="4" t="s">
        <v>232</v>
      </c>
      <c r="B42" s="4" t="s">
        <v>44</v>
      </c>
    </row>
    <row r="43" spans="1:4">
      <c r="A43" s="4" t="s">
        <v>81</v>
      </c>
      <c r="B43" s="4" t="s">
        <v>44</v>
      </c>
    </row>
    <row r="44" spans="1:4">
      <c r="A44" s="4" t="s">
        <v>233</v>
      </c>
      <c r="B44" s="4" t="s">
        <v>44</v>
      </c>
    </row>
    <row r="45" spans="1:4">
      <c r="A45" s="4" t="s">
        <v>83</v>
      </c>
      <c r="B45" s="7" t="n">
        <v>21</v>
      </c>
    </row>
    <row r="46" spans="1:4">
      <c r="A46" s="4" t="s">
        <v>84</v>
      </c>
      <c r="B46" s="6" t="n">
        <v>-1328</v>
      </c>
    </row>
    <row r="47" spans="1:4">
      <c r="A47" s="4" t="s">
        <v>234</v>
      </c>
      <c r="B47" s="7" t="n">
        <v>-36659</v>
      </c>
    </row>
    <row r="48" spans="1:4">
      <c r="A48" s="4" t="s">
        <v>235</v>
      </c>
      <c r="B48" s="4" t="s">
        <v>44</v>
      </c>
    </row>
    <row r="49" spans="1:4">
      <c r="A49" s="4" t="s">
        <v>236</v>
      </c>
      <c r="B49" s="7" t="n">
        <v>-3665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39</v>
      </c>
      <c r="B1" s="2" t="s">
        <v>1</v>
      </c>
    </row>
    <row r="2" spans="1:4">
      <c r="B2" s="2" t="s">
        <v>2</v>
      </c>
      <c r="C2" s="2" t="s">
        <v>69</v>
      </c>
      <c r="D2" s="2" t="s">
        <v>25</v>
      </c>
    </row>
    <row r="3" spans="1:4">
      <c r="A3" s="4" t="s">
        <v>240</v>
      </c>
      <c r="B3" s="7" t="n">
        <v>412517</v>
      </c>
      <c r="C3" s="7" t="n">
        <v>525821</v>
      </c>
    </row>
    <row r="4" spans="1:4">
      <c r="A4" s="4" t="s">
        <v>241</v>
      </c>
      <c r="B4" s="6" t="n">
        <v>-566840</v>
      </c>
      <c r="C4" s="6" t="n">
        <v>-848814</v>
      </c>
    </row>
    <row r="5" spans="1:4">
      <c r="A5" s="4" t="s">
        <v>242</v>
      </c>
      <c r="B5" s="6" t="n">
        <v>166224</v>
      </c>
      <c r="C5" s="6" t="n">
        <v>445235</v>
      </c>
      <c r="D5" s="7" t="n">
        <v>189094</v>
      </c>
    </row>
    <row r="6" spans="1:4">
      <c r="A6" s="4" t="s">
        <v>243</v>
      </c>
      <c r="B6" s="6" t="n">
        <v>20442</v>
      </c>
      <c r="C6" s="6" t="n">
        <v>-2872</v>
      </c>
    </row>
    <row r="7" spans="1:4">
      <c r="A7" s="4" t="s">
        <v>30</v>
      </c>
      <c r="B7" s="6" t="n">
        <v>209297</v>
      </c>
      <c r="C7" s="6" t="n">
        <v>469150</v>
      </c>
    </row>
    <row r="8" spans="1:4">
      <c r="A8" s="4" t="s">
        <v>37</v>
      </c>
      <c r="B8" s="6" t="n">
        <v>2163918</v>
      </c>
      <c r="C8" s="6" t="n">
        <v>4955301</v>
      </c>
      <c r="D8" s="7" t="n">
        <v>2448818</v>
      </c>
    </row>
    <row r="9" spans="1:4">
      <c r="A9" s="4" t="s">
        <v>220</v>
      </c>
    </row>
    <row r="10" spans="1:4">
      <c r="A10" s="4" t="s">
        <v>240</v>
      </c>
      <c r="B10" s="6" t="n">
        <v>127568</v>
      </c>
      <c r="C10" s="6" t="n">
        <v>99321</v>
      </c>
    </row>
    <row r="11" spans="1:4">
      <c r="A11" s="4" t="s">
        <v>241</v>
      </c>
      <c r="B11" s="6" t="n">
        <v>-531488</v>
      </c>
      <c r="C11" s="6" t="n">
        <v>-895183</v>
      </c>
    </row>
    <row r="12" spans="1:4">
      <c r="A12" s="4" t="s">
        <v>242</v>
      </c>
      <c r="B12" s="6" t="n">
        <v>163579</v>
      </c>
      <c r="C12" s="6" t="n">
        <v>430691</v>
      </c>
    </row>
    <row r="13" spans="1:4">
      <c r="A13" s="4" t="s">
        <v>243</v>
      </c>
      <c r="B13" s="6" t="n">
        <v>21227</v>
      </c>
      <c r="C13" s="6" t="n">
        <v>-2484</v>
      </c>
    </row>
    <row r="14" spans="1:4">
      <c r="A14" s="4" t="s">
        <v>30</v>
      </c>
      <c r="B14" s="6" t="n">
        <v>76630</v>
      </c>
      <c r="C14" s="6" t="n">
        <v>267528</v>
      </c>
    </row>
    <row r="15" spans="1:4">
      <c r="A15" s="4" t="s">
        <v>37</v>
      </c>
      <c r="B15" s="6" t="n">
        <v>408937</v>
      </c>
      <c r="C15" s="6" t="n">
        <v>2345092</v>
      </c>
    </row>
    <row r="16" spans="1:4">
      <c r="A16" s="4" t="s">
        <v>222</v>
      </c>
    </row>
    <row r="17" spans="1:4">
      <c r="A17" s="4" t="s">
        <v>240</v>
      </c>
      <c r="B17" s="6" t="n">
        <v>284949</v>
      </c>
      <c r="C17" s="6" t="n">
        <v>426500</v>
      </c>
    </row>
    <row r="18" spans="1:4">
      <c r="A18" s="4" t="s">
        <v>241</v>
      </c>
      <c r="B18" s="6" t="n">
        <v>-35352</v>
      </c>
      <c r="C18" s="6" t="n">
        <v>46369</v>
      </c>
    </row>
    <row r="19" spans="1:4">
      <c r="A19" s="4" t="s">
        <v>242</v>
      </c>
      <c r="B19" s="6" t="n">
        <v>2645</v>
      </c>
      <c r="C19" s="6" t="n">
        <v>14544</v>
      </c>
    </row>
    <row r="20" spans="1:4">
      <c r="A20" s="4" t="s">
        <v>243</v>
      </c>
      <c r="B20" s="6" t="n">
        <v>-785</v>
      </c>
      <c r="C20" s="6" t="n">
        <v>-388</v>
      </c>
    </row>
    <row r="21" spans="1:4">
      <c r="A21" s="4" t="s">
        <v>30</v>
      </c>
      <c r="B21" s="6" t="n">
        <v>132667</v>
      </c>
      <c r="C21" s="6" t="n">
        <v>201622</v>
      </c>
    </row>
    <row r="22" spans="1:4">
      <c r="A22" s="4" t="s">
        <v>37</v>
      </c>
      <c r="B22" s="7" t="n">
        <v>1754981</v>
      </c>
      <c r="C22" s="7" t="n">
        <v>261020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1"/>
  </cols>
  <sheetData>
    <row r="1" spans="1:2">
      <c r="A1" s="1" t="s">
        <v>244</v>
      </c>
      <c r="B1" s="2" t="s">
        <v>1</v>
      </c>
    </row>
    <row r="2" spans="1:2">
      <c r="B2" s="2" t="s">
        <v>215</v>
      </c>
    </row>
    <row r="3" spans="1:2">
      <c r="A3" s="3" t="s">
        <v>136</v>
      </c>
    </row>
    <row r="4" spans="1:2">
      <c r="A4" s="4" t="s">
        <v>245</v>
      </c>
      <c r="B4" s="4" t="s">
        <v>246</v>
      </c>
    </row>
    <row r="5" spans="1:2">
      <c r="A5" s="4" t="s">
        <v>247</v>
      </c>
      <c r="B5" s="4" t="s">
        <v>248</v>
      </c>
    </row>
    <row r="6" spans="1:2">
      <c r="A6" s="4" t="s">
        <v>249</v>
      </c>
      <c r="B6" s="7" t="n">
        <v>85670</v>
      </c>
    </row>
    <row r="7" spans="1:2">
      <c r="A7" s="4" t="s">
        <v>250</v>
      </c>
      <c r="B7" s="7" t="n">
        <v>458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1</v>
      </c>
      <c r="B1" s="2" t="s">
        <v>2</v>
      </c>
      <c r="C1" s="2" t="s">
        <v>25</v>
      </c>
    </row>
    <row r="2" spans="1:3">
      <c r="A2" s="4" t="s">
        <v>252</v>
      </c>
      <c r="B2" s="7" t="n">
        <v>255190</v>
      </c>
      <c r="C2" s="7" t="n">
        <v>53025</v>
      </c>
    </row>
    <row r="3" spans="1:3">
      <c r="A3" s="4" t="s">
        <v>253</v>
      </c>
    </row>
    <row r="4" spans="1:3">
      <c r="A4" s="4" t="s">
        <v>252</v>
      </c>
      <c r="B4" s="6" t="n">
        <v>155190</v>
      </c>
      <c r="C4" s="4" t="s">
        <v>44</v>
      </c>
    </row>
    <row r="5" spans="1:3">
      <c r="A5" s="4" t="s">
        <v>254</v>
      </c>
    </row>
    <row r="6" spans="1:3">
      <c r="A6" s="4" t="s">
        <v>252</v>
      </c>
      <c r="B6" s="7" t="n">
        <v>100000</v>
      </c>
      <c r="C6" s="4" t="s">
        <v>44</v>
      </c>
    </row>
    <row r="7" spans="1:3">
      <c r="A7" s="4" t="s">
        <v>255</v>
      </c>
    </row>
    <row r="8" spans="1:3">
      <c r="A8" s="4" t="s">
        <v>252</v>
      </c>
      <c r="B8" s="4" t="s">
        <v>44</v>
      </c>
      <c r="C8" s="7" t="n">
        <v>5302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256</v>
      </c>
      <c r="B1" s="2" t="s">
        <v>1</v>
      </c>
      <c r="C1" s="2" t="s">
        <v>224</v>
      </c>
    </row>
    <row r="2" spans="1:3">
      <c r="B2" s="2" t="s">
        <v>2</v>
      </c>
      <c r="C2" s="2" t="s">
        <v>25</v>
      </c>
    </row>
    <row r="3" spans="1:3">
      <c r="A3" s="4" t="s">
        <v>257</v>
      </c>
      <c r="B3" s="4" t="s">
        <v>258</v>
      </c>
    </row>
    <row r="4" spans="1:3">
      <c r="A4" s="4" t="s">
        <v>253</v>
      </c>
    </row>
    <row r="5" spans="1:3">
      <c r="A5" s="4" t="s">
        <v>257</v>
      </c>
      <c r="B5" s="4" t="s">
        <v>259</v>
      </c>
      <c r="C5" s="4" t="s">
        <v>259</v>
      </c>
    </row>
    <row r="6" spans="1:3">
      <c r="A6" s="4" t="s">
        <v>260</v>
      </c>
      <c r="B6" s="4" t="s">
        <v>261</v>
      </c>
      <c r="C6" s="4" t="s">
        <v>261</v>
      </c>
    </row>
    <row r="7" spans="1:3">
      <c r="A7" s="4" t="s">
        <v>262</v>
      </c>
      <c r="B7" s="4" t="s">
        <v>263</v>
      </c>
      <c r="C7" s="4" t="s">
        <v>263</v>
      </c>
    </row>
    <row r="8" spans="1:3">
      <c r="A8" s="4" t="s">
        <v>254</v>
      </c>
    </row>
    <row r="9" spans="1:3">
      <c r="A9" s="4" t="s">
        <v>257</v>
      </c>
      <c r="B9" s="4" t="s">
        <v>264</v>
      </c>
      <c r="C9" s="4" t="s">
        <v>264</v>
      </c>
    </row>
    <row r="10" spans="1:3">
      <c r="A10" s="4" t="s">
        <v>255</v>
      </c>
    </row>
    <row r="11" spans="1:3">
      <c r="A11" s="4" t="s">
        <v>257</v>
      </c>
      <c r="B11" s="4" t="s">
        <v>265</v>
      </c>
      <c r="C11" s="4" t="s">
        <v>265</v>
      </c>
    </row>
    <row r="12" spans="1:3">
      <c r="A12" s="4" t="s">
        <v>260</v>
      </c>
      <c r="B12" s="4" t="s">
        <v>266</v>
      </c>
      <c r="C12" s="4" t="s">
        <v>266</v>
      </c>
    </row>
    <row r="13" spans="1:3">
      <c r="A13" s="4" t="s">
        <v>262</v>
      </c>
      <c r="B13" s="4" t="s">
        <v>11</v>
      </c>
      <c r="C13" s="4" t="s">
        <v>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267</v>
      </c>
      <c r="B1" s="2" t="s">
        <v>268</v>
      </c>
      <c r="D1" s="2" t="s">
        <v>1</v>
      </c>
    </row>
    <row r="2" spans="1:8">
      <c r="B2" s="2" t="s">
        <v>269</v>
      </c>
      <c r="C2" s="2" t="s">
        <v>270</v>
      </c>
      <c r="D2" s="2" t="s">
        <v>2</v>
      </c>
      <c r="E2" s="2" t="s">
        <v>25</v>
      </c>
      <c r="F2" s="2" t="s">
        <v>271</v>
      </c>
      <c r="G2" s="2" t="s">
        <v>69</v>
      </c>
      <c r="H2" s="2" t="s">
        <v>225</v>
      </c>
    </row>
    <row r="3" spans="1:8">
      <c r="A3" s="3" t="s">
        <v>272</v>
      </c>
    </row>
    <row r="4" spans="1:8">
      <c r="A4" s="4" t="s">
        <v>61</v>
      </c>
      <c r="D4" s="6" t="n">
        <v>100000000</v>
      </c>
      <c r="E4" s="6" t="n">
        <v>100000000</v>
      </c>
    </row>
    <row r="5" spans="1:8">
      <c r="A5" s="4" t="s">
        <v>60</v>
      </c>
      <c r="D5" s="8" t="n">
        <v>1e-05</v>
      </c>
      <c r="E5" s="8" t="n">
        <v>1e-05</v>
      </c>
    </row>
    <row r="6" spans="1:8">
      <c r="A6" s="4" t="s">
        <v>273</v>
      </c>
      <c r="D6" s="7" t="n">
        <v>1</v>
      </c>
    </row>
    <row r="7" spans="1:8">
      <c r="A7" s="4" t="s">
        <v>63</v>
      </c>
      <c r="D7" s="6" t="n">
        <v>100000000</v>
      </c>
      <c r="E7" s="6" t="n">
        <v>100000000</v>
      </c>
    </row>
    <row r="8" spans="1:8">
      <c r="A8" s="4" t="s">
        <v>62</v>
      </c>
      <c r="D8" s="8" t="n">
        <v>1e-05</v>
      </c>
      <c r="E8" s="8" t="n">
        <v>1e-05</v>
      </c>
    </row>
    <row r="9" spans="1:8">
      <c r="A9" s="4" t="s">
        <v>274</v>
      </c>
      <c r="D9" s="6" t="n">
        <v>69690</v>
      </c>
    </row>
    <row r="10" spans="1:8">
      <c r="A10" s="4" t="s">
        <v>275</v>
      </c>
      <c r="D10" s="6" t="n">
        <v>5000</v>
      </c>
    </row>
    <row r="11" spans="1:8">
      <c r="A11" s="4" t="s">
        <v>276</v>
      </c>
      <c r="D11" s="10" t="n">
        <v>0.65</v>
      </c>
    </row>
    <row r="12" spans="1:8">
      <c r="A12" s="4" t="s">
        <v>277</v>
      </c>
      <c r="D12" s="4" t="s">
        <v>258</v>
      </c>
    </row>
    <row r="13" spans="1:8">
      <c r="A13" s="4" t="s">
        <v>278</v>
      </c>
      <c r="D13" s="4" t="s">
        <v>246</v>
      </c>
    </row>
    <row r="14" spans="1:8">
      <c r="A14" s="4" t="s">
        <v>279</v>
      </c>
      <c r="B14" s="7" t="n">
        <v>230000</v>
      </c>
    </row>
    <row r="15" spans="1:8">
      <c r="A15" s="4" t="s">
        <v>280</v>
      </c>
      <c r="B15" s="7" t="n">
        <v>100000</v>
      </c>
      <c r="F15" s="7" t="n">
        <v>130000</v>
      </c>
    </row>
    <row r="16" spans="1:8">
      <c r="A16" s="4" t="s">
        <v>281</v>
      </c>
    </row>
    <row r="17" spans="1:8">
      <c r="A17" s="3" t="s">
        <v>272</v>
      </c>
    </row>
    <row r="18" spans="1:8">
      <c r="A18" s="4" t="s">
        <v>282</v>
      </c>
      <c r="G18" s="7" t="n">
        <v>504000</v>
      </c>
    </row>
    <row r="19" spans="1:8">
      <c r="A19" s="4" t="s">
        <v>278</v>
      </c>
      <c r="D19" s="4" t="s">
        <v>283</v>
      </c>
    </row>
    <row r="20" spans="1:8">
      <c r="A20" s="4" t="s">
        <v>284</v>
      </c>
      <c r="G20" s="7" t="n">
        <v>11806</v>
      </c>
    </row>
    <row r="21" spans="1:8">
      <c r="A21" s="4" t="s">
        <v>285</v>
      </c>
    </row>
    <row r="22" spans="1:8">
      <c r="A22" s="3" t="s">
        <v>272</v>
      </c>
    </row>
    <row r="23" spans="1:8">
      <c r="A23" s="4" t="s">
        <v>274</v>
      </c>
      <c r="B23" s="6" t="n">
        <v>200000</v>
      </c>
    </row>
    <row r="24" spans="1:8">
      <c r="A24" s="4" t="s">
        <v>276</v>
      </c>
      <c r="B24" s="10" t="n">
        <v>1.02</v>
      </c>
    </row>
    <row r="25" spans="1:8">
      <c r="A25" s="4" t="s">
        <v>286</v>
      </c>
    </row>
    <row r="26" spans="1:8">
      <c r="A26" s="3" t="s">
        <v>272</v>
      </c>
    </row>
    <row r="27" spans="1:8">
      <c r="A27" s="4" t="s">
        <v>274</v>
      </c>
      <c r="C27" s="6" t="n">
        <v>300000</v>
      </c>
    </row>
    <row r="28" spans="1:8">
      <c r="A28" s="4" t="s">
        <v>276</v>
      </c>
      <c r="C28" s="7" t="n">
        <v>1</v>
      </c>
    </row>
    <row r="29" spans="1:8">
      <c r="A29" s="4" t="s">
        <v>285</v>
      </c>
    </row>
    <row r="30" spans="1:8">
      <c r="A30" s="3" t="s">
        <v>272</v>
      </c>
    </row>
    <row r="31" spans="1:8">
      <c r="A31" s="4" t="s">
        <v>277</v>
      </c>
      <c r="H31" s="4" t="s">
        <v>258</v>
      </c>
    </row>
    <row r="32" spans="1:8">
      <c r="A32" s="4" t="s">
        <v>55</v>
      </c>
    </row>
    <row r="33" spans="1:8">
      <c r="A33" s="3" t="s">
        <v>272</v>
      </c>
    </row>
    <row r="34" spans="1:8">
      <c r="A34" s="4" t="s">
        <v>61</v>
      </c>
      <c r="D34" s="6" t="n">
        <v>10000000</v>
      </c>
      <c r="E34" s="6" t="n">
        <v>10000000</v>
      </c>
    </row>
    <row r="35" spans="1:8">
      <c r="A35" s="4" t="s">
        <v>60</v>
      </c>
      <c r="D35" s="8" t="n">
        <v>1e-05</v>
      </c>
      <c r="E35" s="8" t="n">
        <v>1e-05</v>
      </c>
    </row>
    <row r="36" spans="1:8">
      <c r="A36" s="4" t="s">
        <v>287</v>
      </c>
      <c r="D36" s="6" t="n">
        <v>3963077</v>
      </c>
      <c r="E36" s="6" t="n">
        <v>4003592</v>
      </c>
    </row>
    <row r="37" spans="1:8">
      <c r="A37" s="4" t="s">
        <v>288</v>
      </c>
      <c r="D37" s="4" t="s">
        <v>264</v>
      </c>
    </row>
    <row r="38" spans="1:8">
      <c r="A38" s="4" t="s">
        <v>273</v>
      </c>
      <c r="D38" s="10" t="n">
        <v>0.97</v>
      </c>
    </row>
    <row r="39" spans="1:8">
      <c r="A39" s="4" t="s">
        <v>289</v>
      </c>
      <c r="D39" s="10" t="n">
        <v>0.97</v>
      </c>
    </row>
    <row r="40" spans="1:8">
      <c r="A40" s="4" t="s">
        <v>290</v>
      </c>
      <c r="D40" s="6" t="n">
        <v>41766</v>
      </c>
    </row>
    <row r="41" spans="1:8">
      <c r="A41" s="4" t="s">
        <v>57</v>
      </c>
    </row>
    <row r="42" spans="1:8">
      <c r="A42" s="3" t="s">
        <v>272</v>
      </c>
    </row>
    <row r="43" spans="1:8">
      <c r="A43" s="4" t="s">
        <v>61</v>
      </c>
      <c r="D43" s="6" t="n">
        <v>500</v>
      </c>
      <c r="E43" s="6" t="n">
        <v>500</v>
      </c>
    </row>
    <row r="44" spans="1:8">
      <c r="A44" s="4" t="s">
        <v>60</v>
      </c>
      <c r="D44" s="8" t="n">
        <v>1e-05</v>
      </c>
      <c r="E44" s="8" t="n">
        <v>1e-05</v>
      </c>
    </row>
    <row r="45" spans="1:8">
      <c r="A45" s="4" t="s">
        <v>288</v>
      </c>
      <c r="D45" s="4" t="s">
        <v>264</v>
      </c>
    </row>
    <row r="46" spans="1:8">
      <c r="A46" s="4" t="s">
        <v>273</v>
      </c>
      <c r="D46" s="7" t="n">
        <v>10000</v>
      </c>
    </row>
    <row r="47" spans="1:8">
      <c r="A47" s="4" t="s">
        <v>291</v>
      </c>
      <c r="D47" s="4" t="s">
        <v>292</v>
      </c>
    </row>
    <row r="48" spans="1:8">
      <c r="A48" s="4" t="s">
        <v>289</v>
      </c>
      <c r="D48" s="10" t="n">
        <v>0.75</v>
      </c>
    </row>
    <row r="49" spans="1:8">
      <c r="A49" s="4" t="s">
        <v>293</v>
      </c>
      <c r="D49" s="6" t="n">
        <v>138305</v>
      </c>
    </row>
    <row r="50" spans="1:8">
      <c r="A50" s="4" t="s">
        <v>294</v>
      </c>
    </row>
    <row r="51" spans="1:8">
      <c r="A51" s="3" t="s">
        <v>272</v>
      </c>
    </row>
    <row r="52" spans="1:8">
      <c r="A52" s="4" t="s">
        <v>274</v>
      </c>
      <c r="D52" s="6" t="n">
        <v>6969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20"/>
  </cols>
  <sheetData>
    <row r="1" spans="1:2">
      <c r="A1" s="1" t="s">
        <v>295</v>
      </c>
      <c r="B1" s="2" t="s">
        <v>1</v>
      </c>
    </row>
    <row r="2" spans="1:2">
      <c r="B2" s="2" t="s">
        <v>296</v>
      </c>
    </row>
    <row r="3" spans="1:2">
      <c r="A3" s="4" t="s">
        <v>297</v>
      </c>
      <c r="B3" s="6" t="n">
        <v>7352302</v>
      </c>
    </row>
    <row r="4" spans="1:2">
      <c r="A4" s="4" t="s">
        <v>192</v>
      </c>
    </row>
    <row r="5" spans="1:2">
      <c r="A5" s="4" t="s">
        <v>298</v>
      </c>
      <c r="B5" s="4" t="s">
        <v>299</v>
      </c>
    </row>
    <row r="6" spans="1:2">
      <c r="A6" s="4" t="s">
        <v>300</v>
      </c>
    </row>
    <row r="7" spans="1:2">
      <c r="A7" s="4" t="s">
        <v>301</v>
      </c>
      <c r="B7" s="4" t="s">
        <v>302</v>
      </c>
    </row>
    <row r="8" spans="1:2">
      <c r="A8" s="4" t="s">
        <v>303</v>
      </c>
    </row>
    <row r="9" spans="1:2">
      <c r="A9" s="4" t="s">
        <v>301</v>
      </c>
      <c r="B9"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8</v>
      </c>
      <c r="B1" s="2" t="s">
        <v>2</v>
      </c>
      <c r="C1" s="2" t="s">
        <v>25</v>
      </c>
    </row>
    <row r="2" spans="1:3">
      <c r="A2" s="4" t="s">
        <v>59</v>
      </c>
      <c r="B2" s="7" t="n">
        <v>1770</v>
      </c>
      <c r="C2" s="7" t="n">
        <v>27512</v>
      </c>
    </row>
    <row r="3" spans="1:3">
      <c r="A3" s="4" t="s">
        <v>60</v>
      </c>
      <c r="B3" s="8" t="n">
        <v>1e-05</v>
      </c>
      <c r="C3" s="8" t="n">
        <v>1e-05</v>
      </c>
    </row>
    <row r="4" spans="1:3">
      <c r="A4" s="4" t="s">
        <v>61</v>
      </c>
      <c r="B4" s="6" t="n">
        <v>100000000</v>
      </c>
      <c r="C4" s="6" t="n">
        <v>100000000</v>
      </c>
    </row>
    <row r="5" spans="1:3">
      <c r="A5" s="4" t="s">
        <v>62</v>
      </c>
      <c r="B5" s="8" t="n">
        <v>1e-05</v>
      </c>
      <c r="C5" s="8" t="n">
        <v>1e-05</v>
      </c>
    </row>
    <row r="6" spans="1:3">
      <c r="A6" s="4" t="s">
        <v>63</v>
      </c>
      <c r="B6" s="6" t="n">
        <v>100000000</v>
      </c>
      <c r="C6" s="6" t="n">
        <v>100000000</v>
      </c>
    </row>
    <row r="7" spans="1:3">
      <c r="A7" s="4" t="s">
        <v>64</v>
      </c>
      <c r="B7" s="6" t="n">
        <v>28161500</v>
      </c>
      <c r="C7" s="6" t="n">
        <v>27906739</v>
      </c>
    </row>
    <row r="8" spans="1:3">
      <c r="A8" s="4" t="s">
        <v>65</v>
      </c>
      <c r="B8" s="6" t="n">
        <v>28161500</v>
      </c>
      <c r="C8" s="6" t="n">
        <v>27906739</v>
      </c>
    </row>
    <row r="9" spans="1:3">
      <c r="A9" s="4" t="s">
        <v>55</v>
      </c>
    </row>
    <row r="10" spans="1:3">
      <c r="A10" s="4" t="s">
        <v>60</v>
      </c>
      <c r="B10" s="8" t="n">
        <v>1e-05</v>
      </c>
      <c r="C10" s="8" t="n">
        <v>1e-05</v>
      </c>
    </row>
    <row r="11" spans="1:3">
      <c r="A11" s="4" t="s">
        <v>61</v>
      </c>
      <c r="B11" s="6" t="n">
        <v>10000000</v>
      </c>
      <c r="C11" s="6" t="n">
        <v>10000000</v>
      </c>
    </row>
    <row r="12" spans="1:3">
      <c r="A12" s="4" t="s">
        <v>66</v>
      </c>
      <c r="B12" s="6" t="n">
        <v>3963077</v>
      </c>
      <c r="C12" s="6" t="n">
        <v>4003592</v>
      </c>
    </row>
    <row r="13" spans="1:3">
      <c r="A13" s="4" t="s">
        <v>67</v>
      </c>
      <c r="B13" s="6" t="n">
        <v>3963077</v>
      </c>
      <c r="C13" s="6" t="n">
        <v>4003592</v>
      </c>
    </row>
    <row r="14" spans="1:3">
      <c r="A14" s="4" t="s">
        <v>57</v>
      </c>
    </row>
    <row r="15" spans="1:3">
      <c r="A15" s="4" t="s">
        <v>60</v>
      </c>
      <c r="B15" s="8" t="n">
        <v>1e-05</v>
      </c>
      <c r="C15" s="8" t="n">
        <v>1e-05</v>
      </c>
    </row>
    <row r="16" spans="1:3">
      <c r="A16" s="4" t="s">
        <v>61</v>
      </c>
      <c r="B16" s="6" t="n">
        <v>500</v>
      </c>
      <c r="C16" s="6" t="n">
        <v>500</v>
      </c>
    </row>
    <row r="17" spans="1:3">
      <c r="A17" s="4" t="s">
        <v>67</v>
      </c>
      <c r="B17" s="9" t="n">
        <v>302.5</v>
      </c>
      <c r="C17" s="9" t="n">
        <v>30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7"/>
    <col customWidth="1" max="2" min="2" width="30"/>
  </cols>
  <sheetData>
    <row r="1" spans="1:2">
      <c r="A1" s="1" t="s">
        <v>305</v>
      </c>
      <c r="B1" s="2" t="s">
        <v>1</v>
      </c>
    </row>
    <row r="2" spans="1:2">
      <c r="B2" s="2" t="s">
        <v>306</v>
      </c>
    </row>
    <row r="3" spans="1:2">
      <c r="A3" s="3" t="s">
        <v>142</v>
      </c>
    </row>
    <row r="4" spans="1:2">
      <c r="A4" s="4" t="s">
        <v>307</v>
      </c>
      <c r="B4" s="6" t="n">
        <v>6037754</v>
      </c>
    </row>
    <row r="5" spans="1:2">
      <c r="A5" s="4" t="s">
        <v>308</v>
      </c>
      <c r="B5" s="6" t="n">
        <v>30000</v>
      </c>
    </row>
    <row r="6" spans="1:2">
      <c r="A6" s="4" t="s">
        <v>309</v>
      </c>
      <c r="B6" s="6" t="n">
        <v>-69690</v>
      </c>
    </row>
    <row r="7" spans="1:2">
      <c r="A7" s="4" t="s">
        <v>310</v>
      </c>
      <c r="B7" s="6" t="n">
        <v>-21500</v>
      </c>
    </row>
    <row r="8" spans="1:2">
      <c r="A8" s="4" t="s">
        <v>311</v>
      </c>
      <c r="B8" s="6" t="n">
        <v>5976564</v>
      </c>
    </row>
    <row r="9" spans="1:2">
      <c r="A9" s="4" t="s">
        <v>312</v>
      </c>
      <c r="B9" s="6" t="n">
        <v>5931939</v>
      </c>
    </row>
    <row r="10" spans="1:2">
      <c r="A10" s="4" t="s">
        <v>313</v>
      </c>
      <c r="B10" s="10" t="n">
        <v>0.14</v>
      </c>
    </row>
    <row r="11" spans="1:2">
      <c r="A11" s="4" t="s">
        <v>314</v>
      </c>
      <c r="B11" s="11" t="n">
        <v>0.96</v>
      </c>
    </row>
    <row r="12" spans="1:2">
      <c r="A12" s="4" t="s">
        <v>315</v>
      </c>
      <c r="B12" s="11" t="n">
        <v>0.65</v>
      </c>
    </row>
    <row r="13" spans="1:2">
      <c r="A13" s="4" t="s">
        <v>316</v>
      </c>
      <c r="B13" s="11" t="n">
        <v>0.1</v>
      </c>
    </row>
    <row r="14" spans="1:2">
      <c r="A14" s="4" t="s">
        <v>317</v>
      </c>
      <c r="B14" s="11" t="n">
        <v>1.14</v>
      </c>
    </row>
    <row r="15" spans="1:2">
      <c r="A15" s="4" t="s">
        <v>318</v>
      </c>
      <c r="B15" s="11" t="n">
        <v>0.97</v>
      </c>
    </row>
    <row r="16" spans="1:2">
      <c r="A16" s="4" t="s">
        <v>319</v>
      </c>
      <c r="B16" s="10" t="n">
        <v>0.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r="A1" s="1" t="s">
        <v>320</v>
      </c>
      <c r="B1" s="2" t="s">
        <v>1</v>
      </c>
    </row>
    <row r="2" spans="1:2">
      <c r="B2" s="2" t="s">
        <v>306</v>
      </c>
    </row>
    <row r="3" spans="1:2">
      <c r="A3" s="3" t="s">
        <v>142</v>
      </c>
    </row>
    <row r="4" spans="1:2">
      <c r="A4" s="4" t="s">
        <v>321</v>
      </c>
      <c r="B4" s="10" t="n">
        <v>0.1</v>
      </c>
    </row>
    <row r="5" spans="1:2">
      <c r="A5" s="4" t="s">
        <v>322</v>
      </c>
      <c r="B5" s="10" t="n">
        <v>1.75</v>
      </c>
    </row>
    <row r="6" spans="1:2">
      <c r="A6" s="4" t="s">
        <v>323</v>
      </c>
      <c r="B6" s="6" t="n">
        <v>5976564</v>
      </c>
    </row>
    <row r="7" spans="1:2">
      <c r="A7" s="4" t="s">
        <v>324</v>
      </c>
      <c r="B7" s="4" t="s">
        <v>325</v>
      </c>
    </row>
    <row r="8" spans="1:2">
      <c r="A8" s="4" t="s">
        <v>326</v>
      </c>
      <c r="B8" s="10" t="n">
        <v>0.97</v>
      </c>
    </row>
    <row r="9" spans="1:2">
      <c r="A9" s="4" t="s">
        <v>327</v>
      </c>
      <c r="B9" s="6" t="n">
        <v>5931939</v>
      </c>
    </row>
    <row r="10" spans="1:2">
      <c r="A10" s="4" t="s">
        <v>328</v>
      </c>
      <c r="B10" s="10" t="n">
        <v>0.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r="1" spans="1:2">
      <c r="A1" s="1" t="s">
        <v>329</v>
      </c>
      <c r="B1" s="2" t="s">
        <v>1</v>
      </c>
    </row>
    <row r="2" spans="1:2">
      <c r="B2" s="2" t="s">
        <v>2</v>
      </c>
    </row>
    <row r="3" spans="1:2">
      <c r="A3" s="3" t="s">
        <v>142</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r="A1" s="1" t="s">
        <v>338</v>
      </c>
      <c r="B1" s="2" t="s">
        <v>1</v>
      </c>
    </row>
    <row r="2" spans="1:2">
      <c r="B2" s="2" t="s">
        <v>296</v>
      </c>
    </row>
    <row r="3" spans="1:2">
      <c r="A3" s="4" t="s">
        <v>339</v>
      </c>
      <c r="B3" s="6" t="n">
        <v>7417302</v>
      </c>
    </row>
    <row r="4" spans="1:2">
      <c r="A4" s="4" t="s">
        <v>340</v>
      </c>
      <c r="B4" s="4" t="s">
        <v>44</v>
      </c>
    </row>
    <row r="5" spans="1:2">
      <c r="A5" s="4" t="s">
        <v>341</v>
      </c>
      <c r="B5" s="4" t="s">
        <v>44</v>
      </c>
    </row>
    <row r="6" spans="1:2">
      <c r="A6" s="4" t="s">
        <v>342</v>
      </c>
      <c r="B6" s="6" t="n">
        <v>-65000</v>
      </c>
    </row>
    <row r="7" spans="1:2">
      <c r="A7" s="4" t="s">
        <v>343</v>
      </c>
      <c r="B7" s="6" t="n">
        <v>7352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344</v>
      </c>
      <c r="B1" s="2" t="s">
        <v>1</v>
      </c>
    </row>
    <row r="2" spans="1:3">
      <c r="B2" s="2" t="s">
        <v>2</v>
      </c>
      <c r="C2" s="2" t="s">
        <v>69</v>
      </c>
    </row>
    <row r="3" spans="1:3">
      <c r="A3" s="4" t="s">
        <v>345</v>
      </c>
      <c r="B3" s="7" t="n">
        <v>385199</v>
      </c>
      <c r="C3" s="7" t="n">
        <v>414523</v>
      </c>
    </row>
    <row r="4" spans="1:3">
      <c r="A4" s="4" t="s">
        <v>346</v>
      </c>
      <c r="B4" s="6" t="n">
        <v>1770</v>
      </c>
    </row>
    <row r="5" spans="1:3">
      <c r="A5" s="4" t="s">
        <v>347</v>
      </c>
    </row>
    <row r="6" spans="1:3">
      <c r="A6" s="4" t="s">
        <v>345</v>
      </c>
      <c r="B6" s="7" t="n">
        <v>1764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8</v>
      </c>
      <c r="B1" s="2" t="s">
        <v>2</v>
      </c>
      <c r="C1" s="2" t="s">
        <v>25</v>
      </c>
    </row>
    <row r="2" spans="1:3">
      <c r="A2" s="4" t="s">
        <v>349</v>
      </c>
      <c r="B2" s="7" t="n">
        <v>430000</v>
      </c>
    </row>
    <row r="3" spans="1:3">
      <c r="A3" s="4" t="s">
        <v>350</v>
      </c>
      <c r="B3" s="7" t="n">
        <v>-430000</v>
      </c>
      <c r="C3" s="7" t="n">
        <v>-714820</v>
      </c>
    </row>
    <row r="4" spans="1:3">
      <c r="A4" s="4" t="s">
        <v>351</v>
      </c>
      <c r="B4" s="4" t="s">
        <v>44</v>
      </c>
    </row>
    <row r="5" spans="1:3">
      <c r="A5" s="4" t="s">
        <v>352</v>
      </c>
      <c r="B5" s="7" t="n">
        <v>39824</v>
      </c>
      <c r="C5" s="4" t="s">
        <v>44</v>
      </c>
    </row>
    <row r="6" spans="1:3">
      <c r="A6" s="4" t="s">
        <v>353</v>
      </c>
    </row>
    <row r="7" spans="1:3">
      <c r="A7" s="4" t="s">
        <v>349</v>
      </c>
      <c r="B7" s="4" t="s">
        <v>44</v>
      </c>
    </row>
    <row r="8" spans="1:3">
      <c r="A8" s="4" t="s">
        <v>354</v>
      </c>
    </row>
    <row r="9" spans="1:3">
      <c r="A9" s="4" t="s">
        <v>349</v>
      </c>
      <c r="B9" s="4" t="s">
        <v>44</v>
      </c>
    </row>
    <row r="10" spans="1:3">
      <c r="A10" s="4" t="s">
        <v>355</v>
      </c>
    </row>
    <row r="11" spans="1:3">
      <c r="A11" s="4" t="s">
        <v>349</v>
      </c>
      <c r="B11" s="4" t="s">
        <v>44</v>
      </c>
    </row>
    <row r="12" spans="1:3">
      <c r="A12" s="4" t="s">
        <v>356</v>
      </c>
    </row>
    <row r="13" spans="1:3">
      <c r="A13" s="4" t="s">
        <v>349</v>
      </c>
      <c r="B13" s="4" t="s">
        <v>44</v>
      </c>
    </row>
    <row r="14" spans="1:3">
      <c r="A14" s="4" t="s">
        <v>357</v>
      </c>
    </row>
    <row r="15" spans="1:3">
      <c r="A15" s="4" t="s">
        <v>349</v>
      </c>
      <c r="B15" s="7" t="n">
        <v>30000</v>
      </c>
    </row>
    <row r="16" spans="1:3">
      <c r="A16" s="4" t="s">
        <v>358</v>
      </c>
    </row>
    <row r="17" spans="1:3">
      <c r="A17" s="4" t="s">
        <v>349</v>
      </c>
      <c r="B17" s="6" t="n">
        <v>100000</v>
      </c>
    </row>
    <row r="18" spans="1:3">
      <c r="A18" s="4" t="s">
        <v>359</v>
      </c>
    </row>
    <row r="19" spans="1:3">
      <c r="A19" s="4" t="s">
        <v>349</v>
      </c>
      <c r="B19" s="6" t="n">
        <v>200000</v>
      </c>
    </row>
    <row r="20" spans="1:3">
      <c r="A20" s="4" t="s">
        <v>360</v>
      </c>
    </row>
    <row r="21" spans="1:3">
      <c r="A21" s="4" t="s">
        <v>349</v>
      </c>
      <c r="B21" s="7" t="n">
        <v>1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M5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6"/>
    <col customWidth="1" max="6" min="6" width="16"/>
    <col customWidth="1" max="7" min="7" width="16"/>
    <col customWidth="1" max="8" min="8" width="16"/>
    <col customWidth="1" max="9" min="9" width="14"/>
    <col customWidth="1" max="10" min="10" width="14"/>
    <col customWidth="1" max="11" min="11" width="14"/>
    <col customWidth="1" max="12" min="12" width="14"/>
    <col customWidth="1" max="13" min="13" width="14"/>
  </cols>
  <sheetData>
    <row r="1" spans="1:13">
      <c r="A1" s="1" t="s">
        <v>361</v>
      </c>
      <c r="B1" s="2" t="s">
        <v>362</v>
      </c>
      <c r="C1" s="2" t="s">
        <v>363</v>
      </c>
      <c r="D1" s="2" t="s">
        <v>364</v>
      </c>
      <c r="E1" s="2" t="s">
        <v>365</v>
      </c>
      <c r="F1" s="2" t="s">
        <v>366</v>
      </c>
      <c r="G1" s="2" t="s">
        <v>367</v>
      </c>
      <c r="H1" s="2" t="s">
        <v>2</v>
      </c>
      <c r="I1" s="2" t="s">
        <v>368</v>
      </c>
      <c r="J1" s="2" t="s">
        <v>369</v>
      </c>
      <c r="K1" s="2" t="s">
        <v>370</v>
      </c>
      <c r="L1" s="2" t="s">
        <v>371</v>
      </c>
      <c r="M1" s="2" t="s">
        <v>372</v>
      </c>
    </row>
    <row r="2" spans="1:13">
      <c r="A2" s="4" t="s">
        <v>277</v>
      </c>
      <c r="H2" s="4" t="s">
        <v>258</v>
      </c>
    </row>
    <row r="3" spans="1:13">
      <c r="A3" s="4" t="s">
        <v>245</v>
      </c>
      <c r="H3" s="4" t="s">
        <v>246</v>
      </c>
    </row>
    <row r="4" spans="1:13">
      <c r="A4" s="4" t="s">
        <v>373</v>
      </c>
      <c r="H4" s="6" t="n">
        <v>30000</v>
      </c>
    </row>
    <row r="5" spans="1:13">
      <c r="A5" s="4" t="s">
        <v>374</v>
      </c>
    </row>
    <row r="6" spans="1:13">
      <c r="A6" s="4" t="s">
        <v>375</v>
      </c>
      <c r="J6" s="7" t="n">
        <v>18180</v>
      </c>
    </row>
    <row r="7" spans="1:13">
      <c r="A7" s="4" t="s">
        <v>376</v>
      </c>
      <c r="I7" s="7" t="n">
        <v>315120</v>
      </c>
    </row>
    <row r="8" spans="1:13">
      <c r="A8" s="4" t="s">
        <v>277</v>
      </c>
      <c r="I8" s="4" t="s">
        <v>377</v>
      </c>
    </row>
    <row r="9" spans="1:13">
      <c r="A9" s="4" t="s">
        <v>378</v>
      </c>
      <c r="G9" s="7" t="n">
        <v>284820</v>
      </c>
    </row>
    <row r="10" spans="1:13">
      <c r="A10" s="4" t="s">
        <v>379</v>
      </c>
      <c r="G10" s="7" t="n">
        <v>284820</v>
      </c>
    </row>
    <row r="11" spans="1:13">
      <c r="A11" s="4" t="s">
        <v>245</v>
      </c>
      <c r="G11" s="4" t="s">
        <v>380</v>
      </c>
    </row>
    <row r="12" spans="1:13">
      <c r="A12" s="4" t="s">
        <v>381</v>
      </c>
    </row>
    <row r="13" spans="1:13">
      <c r="A13" s="4" t="s">
        <v>375</v>
      </c>
      <c r="J13" s="7" t="n">
        <v>36360</v>
      </c>
    </row>
    <row r="14" spans="1:13">
      <c r="A14" s="4" t="s">
        <v>354</v>
      </c>
    </row>
    <row r="15" spans="1:13">
      <c r="A15" s="4" t="s">
        <v>376</v>
      </c>
      <c r="K15" s="7" t="n">
        <v>10000</v>
      </c>
    </row>
    <row r="16" spans="1:13">
      <c r="A16" s="4" t="s">
        <v>277</v>
      </c>
      <c r="K16" s="4" t="s">
        <v>264</v>
      </c>
    </row>
    <row r="17" spans="1:13">
      <c r="A17" s="4" t="s">
        <v>355</v>
      </c>
    </row>
    <row r="18" spans="1:13">
      <c r="A18" s="4" t="s">
        <v>376</v>
      </c>
      <c r="B18" s="7" t="n">
        <v>100000</v>
      </c>
    </row>
    <row r="19" spans="1:13">
      <c r="A19" s="4" t="s">
        <v>277</v>
      </c>
      <c r="B19" s="4" t="s">
        <v>264</v>
      </c>
    </row>
    <row r="20" spans="1:13">
      <c r="A20" s="4" t="s">
        <v>382</v>
      </c>
      <c r="B20" s="6" t="n">
        <v>25000</v>
      </c>
      <c r="F20" s="6" t="n">
        <v>10000</v>
      </c>
    </row>
    <row r="21" spans="1:13">
      <c r="A21" s="4" t="s">
        <v>383</v>
      </c>
      <c r="B21" s="7" t="n">
        <v>1</v>
      </c>
      <c r="F21" s="10" t="n">
        <v>0.65</v>
      </c>
    </row>
    <row r="22" spans="1:13">
      <c r="A22" s="4" t="s">
        <v>373</v>
      </c>
      <c r="B22" s="6" t="n">
        <v>10000</v>
      </c>
    </row>
    <row r="23" spans="1:13">
      <c r="A23" s="4" t="s">
        <v>384</v>
      </c>
      <c r="B23" s="10" t="n">
        <v>0.77</v>
      </c>
    </row>
    <row r="24" spans="1:13">
      <c r="A24" s="4" t="s">
        <v>356</v>
      </c>
    </row>
    <row r="25" spans="1:13">
      <c r="A25" s="4" t="s">
        <v>376</v>
      </c>
      <c r="L25" s="7" t="n">
        <v>35000</v>
      </c>
    </row>
    <row r="26" spans="1:13">
      <c r="A26" s="4" t="s">
        <v>277</v>
      </c>
      <c r="L26" s="4" t="s">
        <v>264</v>
      </c>
    </row>
    <row r="27" spans="1:13">
      <c r="A27" s="4" t="s">
        <v>357</v>
      </c>
    </row>
    <row r="28" spans="1:13">
      <c r="A28" s="4" t="s">
        <v>376</v>
      </c>
      <c r="C28" s="7" t="n">
        <v>30000</v>
      </c>
    </row>
    <row r="29" spans="1:13">
      <c r="A29" s="4" t="s">
        <v>277</v>
      </c>
      <c r="C29" s="4" t="s">
        <v>264</v>
      </c>
    </row>
    <row r="30" spans="1:13">
      <c r="A30" s="4" t="s">
        <v>245</v>
      </c>
      <c r="C30" s="4" t="s">
        <v>385</v>
      </c>
    </row>
    <row r="31" spans="1:13">
      <c r="A31" s="4" t="s">
        <v>382</v>
      </c>
      <c r="C31" s="6" t="n">
        <v>3000</v>
      </c>
    </row>
    <row r="32" spans="1:13">
      <c r="A32" s="4" t="s">
        <v>383</v>
      </c>
      <c r="C32" s="10" t="n">
        <v>0.77</v>
      </c>
    </row>
    <row r="33" spans="1:13">
      <c r="A33" s="4" t="s">
        <v>358</v>
      </c>
    </row>
    <row r="34" spans="1:13">
      <c r="A34" s="4" t="s">
        <v>376</v>
      </c>
      <c r="D34" s="7" t="n">
        <v>100000</v>
      </c>
    </row>
    <row r="35" spans="1:13">
      <c r="A35" s="4" t="s">
        <v>277</v>
      </c>
      <c r="D35" s="4" t="s">
        <v>264</v>
      </c>
    </row>
    <row r="36" spans="1:13">
      <c r="A36" s="4" t="s">
        <v>245</v>
      </c>
      <c r="D36" s="4" t="s">
        <v>385</v>
      </c>
    </row>
    <row r="37" spans="1:13">
      <c r="A37" s="4" t="s">
        <v>382</v>
      </c>
      <c r="D37" s="6" t="n">
        <v>10000</v>
      </c>
    </row>
    <row r="38" spans="1:13">
      <c r="A38" s="4" t="s">
        <v>383</v>
      </c>
      <c r="D38" s="10" t="n">
        <v>0.77</v>
      </c>
    </row>
    <row r="39" spans="1:13">
      <c r="A39" s="4" t="s">
        <v>359</v>
      </c>
    </row>
    <row r="40" spans="1:13">
      <c r="A40" s="4" t="s">
        <v>376</v>
      </c>
      <c r="E40" s="7" t="n">
        <v>200000</v>
      </c>
    </row>
    <row r="41" spans="1:13">
      <c r="A41" s="4" t="s">
        <v>277</v>
      </c>
      <c r="E41" s="4" t="s">
        <v>264</v>
      </c>
    </row>
    <row r="42" spans="1:13">
      <c r="A42" s="4" t="s">
        <v>245</v>
      </c>
      <c r="E42" s="4" t="s">
        <v>386</v>
      </c>
    </row>
    <row r="43" spans="1:13">
      <c r="A43" s="4" t="s">
        <v>382</v>
      </c>
      <c r="E43" s="6" t="n">
        <v>20000</v>
      </c>
    </row>
    <row r="44" spans="1:13">
      <c r="A44" s="4" t="s">
        <v>383</v>
      </c>
      <c r="E44" s="10" t="n">
        <v>0.77</v>
      </c>
    </row>
    <row r="45" spans="1:13">
      <c r="A45" s="4" t="s">
        <v>387</v>
      </c>
    </row>
    <row r="46" spans="1:13">
      <c r="A46" s="4" t="s">
        <v>382</v>
      </c>
      <c r="E46" s="6" t="n">
        <v>20000</v>
      </c>
    </row>
    <row r="47" spans="1:13">
      <c r="A47" s="4" t="s">
        <v>383</v>
      </c>
      <c r="E47" s="10" t="n">
        <v>0.65</v>
      </c>
    </row>
    <row r="48" spans="1:13">
      <c r="A48" s="4" t="s">
        <v>360</v>
      </c>
    </row>
    <row r="49" spans="1:13">
      <c r="A49" s="4" t="s">
        <v>376</v>
      </c>
      <c r="F49" s="7" t="n">
        <v>100000</v>
      </c>
      <c r="M49" s="7" t="n">
        <v>5000</v>
      </c>
    </row>
    <row r="50" spans="1:13">
      <c r="A50" s="4" t="s">
        <v>277</v>
      </c>
      <c r="F50" s="4" t="s">
        <v>388</v>
      </c>
    </row>
    <row r="51" spans="1:13">
      <c r="A51" s="4" t="s">
        <v>245</v>
      </c>
      <c r="F51" s="4" t="s">
        <v>386</v>
      </c>
    </row>
    <row r="52" spans="1:13">
      <c r="A52" s="4" t="s">
        <v>382</v>
      </c>
      <c r="F52" s="6" t="n">
        <v>10000</v>
      </c>
    </row>
    <row r="53" spans="1:13">
      <c r="A53" s="4" t="s">
        <v>383</v>
      </c>
      <c r="F53" s="10" t="n">
        <v>0.7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389</v>
      </c>
      <c r="B1" s="2" t="s">
        <v>1</v>
      </c>
    </row>
    <row r="2" spans="1:3">
      <c r="B2" s="2" t="s">
        <v>2</v>
      </c>
      <c r="C2" s="2" t="s">
        <v>69</v>
      </c>
    </row>
    <row r="3" spans="1:3">
      <c r="A3" s="3" t="s">
        <v>149</v>
      </c>
    </row>
    <row r="4" spans="1:3">
      <c r="A4" s="4" t="s">
        <v>390</v>
      </c>
      <c r="B4" s="6" t="n">
        <v>21455311</v>
      </c>
      <c r="C4" s="6" t="n">
        <v>1370636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91</v>
      </c>
      <c r="B1" s="2" t="s">
        <v>1</v>
      </c>
      <c r="D1" s="2" t="s">
        <v>224</v>
      </c>
    </row>
    <row r="2" spans="1:4">
      <c r="B2" s="2" t="s">
        <v>2</v>
      </c>
      <c r="C2" s="2" t="s">
        <v>69</v>
      </c>
      <c r="D2" s="2" t="s">
        <v>225</v>
      </c>
    </row>
    <row r="3" spans="1:4">
      <c r="A3" s="3" t="s">
        <v>149</v>
      </c>
    </row>
    <row r="4" spans="1:4">
      <c r="A4" s="4" t="s">
        <v>93</v>
      </c>
      <c r="B4" s="7" t="n">
        <v>-582844</v>
      </c>
      <c r="C4" s="7" t="n">
        <v>-839387</v>
      </c>
      <c r="D4" s="7" t="n">
        <v>-839387</v>
      </c>
    </row>
    <row r="5" spans="1:4">
      <c r="A5" s="4" t="s">
        <v>392</v>
      </c>
      <c r="B5" s="6" t="n">
        <v>28086105</v>
      </c>
      <c r="C5" s="6" t="n">
        <v>27308357</v>
      </c>
      <c r="D5" s="6" t="n">
        <v>27308357</v>
      </c>
    </row>
    <row r="6" spans="1:4">
      <c r="A6" s="4" t="s">
        <v>393</v>
      </c>
      <c r="B6" s="10" t="n">
        <v>-0.02</v>
      </c>
      <c r="C6" s="10" t="n">
        <v>-0.03</v>
      </c>
      <c r="D6" s="10" t="n">
        <v>-0.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7"/>
    <col customWidth="1" max="2" min="2" width="31"/>
  </cols>
  <sheetData>
    <row r="1" spans="1:2">
      <c r="A1" s="1" t="s">
        <v>394</v>
      </c>
      <c r="B1" s="2" t="s">
        <v>395</v>
      </c>
    </row>
    <row r="2" spans="1:2">
      <c r="A2" s="4" t="s">
        <v>396</v>
      </c>
    </row>
    <row r="3" spans="1:2">
      <c r="A3" s="4" t="s">
        <v>397</v>
      </c>
      <c r="B3" s="10" t="n">
        <v>0.97</v>
      </c>
    </row>
    <row r="4" spans="1:2">
      <c r="A4" s="4" t="s">
        <v>398</v>
      </c>
    </row>
    <row r="5" spans="1:2">
      <c r="A5" s="4" t="s">
        <v>397</v>
      </c>
      <c r="B5" s="11" t="n">
        <v>0.86</v>
      </c>
    </row>
    <row r="6" spans="1:2">
      <c r="A6" s="4" t="s">
        <v>399</v>
      </c>
    </row>
    <row r="7" spans="1:2">
      <c r="A7" s="4" t="s">
        <v>400</v>
      </c>
      <c r="B7" s="7" t="n">
        <v>1</v>
      </c>
    </row>
    <row r="8" spans="1:2">
      <c r="A8" s="4" t="s">
        <v>401</v>
      </c>
      <c r="B8" s="4" t="s">
        <v>402</v>
      </c>
    </row>
    <row r="9" spans="1:2">
      <c r="A9" s="4" t="s">
        <v>403</v>
      </c>
    </row>
    <row r="10" spans="1:2">
      <c r="A10" s="4" t="s">
        <v>397</v>
      </c>
      <c r="B10" s="10" t="n">
        <v>0.35</v>
      </c>
    </row>
    <row r="11" spans="1:2">
      <c r="A11" s="4" t="s">
        <v>404</v>
      </c>
    </row>
    <row r="12" spans="1:2">
      <c r="A12" s="4" t="s">
        <v>400</v>
      </c>
      <c r="B12" s="11" t="n">
        <v>1.1</v>
      </c>
    </row>
    <row r="13" spans="1:2">
      <c r="A13" s="4" t="s">
        <v>405</v>
      </c>
    </row>
    <row r="14" spans="1:2">
      <c r="A14" s="4" t="s">
        <v>397</v>
      </c>
      <c r="B14" s="11" t="n">
        <v>0.35</v>
      </c>
    </row>
    <row r="15" spans="1:2">
      <c r="A15" s="4" t="s">
        <v>406</v>
      </c>
    </row>
    <row r="16" spans="1:2">
      <c r="A16" s="4" t="s">
        <v>397</v>
      </c>
      <c r="B16" s="11" t="n">
        <v>0.75</v>
      </c>
    </row>
    <row r="17" spans="1:2">
      <c r="A17" s="4" t="s">
        <v>407</v>
      </c>
    </row>
    <row r="18" spans="1:2">
      <c r="A18" s="4" t="s">
        <v>397</v>
      </c>
      <c r="B18" s="10" t="n">
        <v>0.35</v>
      </c>
    </row>
    <row r="19" spans="1:2">
      <c r="A19" s="4" t="s">
        <v>408</v>
      </c>
    </row>
    <row r="20" spans="1:2">
      <c r="A20" s="4" t="s">
        <v>409</v>
      </c>
      <c r="B20" s="7" t="n">
        <v>380000</v>
      </c>
    </row>
    <row r="21" spans="1:2">
      <c r="A21" s="4" t="s">
        <v>397</v>
      </c>
      <c r="B21" s="10" t="n">
        <v>0.35</v>
      </c>
    </row>
    <row r="22" spans="1:2">
      <c r="A22" s="4" t="s">
        <v>400</v>
      </c>
      <c r="B22" s="7" t="n">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385199</v>
      </c>
      <c r="C4" s="7" t="n">
        <v>414523</v>
      </c>
    </row>
    <row r="5" spans="1:3">
      <c r="A5" s="4" t="s">
        <v>72</v>
      </c>
      <c r="B5" s="6" t="n">
        <v>24483</v>
      </c>
      <c r="C5" s="6" t="n">
        <v>98339</v>
      </c>
    </row>
    <row r="6" spans="1:3">
      <c r="A6" s="4" t="s">
        <v>73</v>
      </c>
      <c r="B6" s="6" t="n">
        <v>2835</v>
      </c>
      <c r="C6" s="6" t="n">
        <v>12959</v>
      </c>
    </row>
    <row r="7" spans="1:3">
      <c r="A7" s="4" t="s">
        <v>74</v>
      </c>
      <c r="B7" s="6" t="n">
        <v>412517</v>
      </c>
      <c r="C7" s="6" t="n">
        <v>525821</v>
      </c>
    </row>
    <row r="8" spans="1:3">
      <c r="A8" s="4" t="s">
        <v>75</v>
      </c>
      <c r="B8" s="6" t="n">
        <v>330410</v>
      </c>
      <c r="C8" s="6" t="n">
        <v>358695</v>
      </c>
    </row>
    <row r="9" spans="1:3">
      <c r="A9" s="4" t="s">
        <v>76</v>
      </c>
      <c r="B9" s="6" t="n">
        <v>82107</v>
      </c>
      <c r="C9" s="6" t="n">
        <v>167126</v>
      </c>
    </row>
    <row r="10" spans="1:3">
      <c r="A10" s="4" t="s">
        <v>77</v>
      </c>
      <c r="B10" s="6" t="n">
        <v>648947</v>
      </c>
      <c r="C10" s="6" t="n">
        <v>1015940</v>
      </c>
    </row>
    <row r="11" spans="1:3">
      <c r="A11" s="4" t="s">
        <v>78</v>
      </c>
      <c r="B11" s="7" t="n">
        <v>-566840</v>
      </c>
      <c r="C11" s="6" t="n">
        <v>-848814</v>
      </c>
    </row>
    <row r="12" spans="1:3">
      <c r="A12" s="3" t="s">
        <v>79</v>
      </c>
    </row>
    <row r="13" spans="1:3">
      <c r="A13" s="4" t="s">
        <v>80</v>
      </c>
      <c r="B13" s="4" t="s">
        <v>44</v>
      </c>
      <c r="C13" s="6" t="n">
        <v>4443</v>
      </c>
    </row>
    <row r="14" spans="1:3">
      <c r="A14" s="4" t="s">
        <v>81</v>
      </c>
      <c r="B14" s="7" t="n">
        <v>3195</v>
      </c>
      <c r="C14" s="7" t="n">
        <v>36932</v>
      </c>
    </row>
    <row r="15" spans="1:3">
      <c r="A15" s="4" t="s">
        <v>82</v>
      </c>
      <c r="B15" s="6" t="n">
        <v>1652</v>
      </c>
      <c r="C15" s="4" t="s">
        <v>44</v>
      </c>
    </row>
    <row r="16" spans="1:3">
      <c r="A16" s="4" t="s">
        <v>83</v>
      </c>
      <c r="B16" s="6" t="n">
        <v>21</v>
      </c>
      <c r="C16" s="7" t="n">
        <v>6083</v>
      </c>
    </row>
    <row r="17" spans="1:3">
      <c r="A17" s="4" t="s">
        <v>84</v>
      </c>
      <c r="B17" s="6" t="n">
        <v>-20872</v>
      </c>
      <c r="C17" s="6" t="n">
        <v>-38031</v>
      </c>
    </row>
    <row r="18" spans="1:3">
      <c r="A18" s="4" t="s">
        <v>85</v>
      </c>
      <c r="B18" s="6" t="n">
        <v>-16004</v>
      </c>
      <c r="C18" s="6" t="n">
        <v>9427</v>
      </c>
    </row>
    <row r="19" spans="1:3">
      <c r="A19" s="4" t="s">
        <v>86</v>
      </c>
      <c r="B19" s="7" t="n">
        <v>-582844</v>
      </c>
      <c r="C19" s="7" t="n">
        <v>-839387</v>
      </c>
    </row>
    <row r="20" spans="1:3">
      <c r="A20" s="4" t="s">
        <v>87</v>
      </c>
      <c r="B20" s="4" t="s">
        <v>44</v>
      </c>
      <c r="C20" s="4" t="s">
        <v>44</v>
      </c>
    </row>
    <row r="21" spans="1:3">
      <c r="A21" s="4" t="s">
        <v>88</v>
      </c>
      <c r="B21" s="7" t="n">
        <v>-582844</v>
      </c>
      <c r="C21" s="7" t="n">
        <v>-839387</v>
      </c>
    </row>
    <row r="22" spans="1:3">
      <c r="A22" s="4" t="s">
        <v>89</v>
      </c>
      <c r="B22" s="10" t="n">
        <v>-0.02</v>
      </c>
      <c r="C22" s="10" t="n">
        <v>-0.03</v>
      </c>
    </row>
    <row r="23" spans="1:3">
      <c r="A23" s="4" t="s">
        <v>90</v>
      </c>
      <c r="B23" s="6" t="n">
        <v>28086105</v>
      </c>
      <c r="C23" s="6" t="n">
        <v>273083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v>
      </c>
      <c r="B1" s="2" t="s">
        <v>1</v>
      </c>
    </row>
    <row r="2" spans="1:3">
      <c r="B2" s="2" t="s">
        <v>2</v>
      </c>
      <c r="C2" s="2" t="s">
        <v>69</v>
      </c>
    </row>
    <row r="3" spans="1:3">
      <c r="A3" s="3" t="s">
        <v>92</v>
      </c>
    </row>
    <row r="4" spans="1:3">
      <c r="A4" s="4" t="s">
        <v>93</v>
      </c>
      <c r="B4" s="7" t="n">
        <v>-582844</v>
      </c>
      <c r="C4" s="7" t="n">
        <v>-839387</v>
      </c>
    </row>
    <row r="5" spans="1:3">
      <c r="A5" s="3" t="s">
        <v>94</v>
      </c>
    </row>
    <row r="6" spans="1:3">
      <c r="A6" s="4" t="s">
        <v>95</v>
      </c>
      <c r="B6" s="6" t="n">
        <v>3096</v>
      </c>
      <c r="C6" s="6" t="n">
        <v>1531</v>
      </c>
    </row>
    <row r="7" spans="1:3">
      <c r="A7" s="4" t="s">
        <v>96</v>
      </c>
      <c r="B7" s="7" t="n">
        <v>-579748</v>
      </c>
      <c r="C7" s="7" t="n">
        <v>-8378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97</v>
      </c>
      <c r="B1" s="2" t="s">
        <v>1</v>
      </c>
    </row>
    <row r="2" spans="1:3">
      <c r="B2" s="2" t="s">
        <v>2</v>
      </c>
      <c r="C2" s="2" t="s">
        <v>69</v>
      </c>
    </row>
    <row r="3" spans="1:3">
      <c r="A3" s="3" t="s">
        <v>98</v>
      </c>
    </row>
    <row r="4" spans="1:3">
      <c r="A4" s="4" t="s">
        <v>93</v>
      </c>
      <c r="B4" s="7" t="n">
        <v>-582844</v>
      </c>
      <c r="C4" s="7" t="n">
        <v>-839387</v>
      </c>
    </row>
    <row r="5" spans="1:3">
      <c r="A5" s="3" t="s">
        <v>99</v>
      </c>
    </row>
    <row r="6" spans="1:3">
      <c r="A6" s="4" t="s">
        <v>100</v>
      </c>
      <c r="B6" s="6" t="n">
        <v>7731</v>
      </c>
      <c r="C6" s="6" t="n">
        <v>57125</v>
      </c>
    </row>
    <row r="7" spans="1:3">
      <c r="A7" s="4" t="s">
        <v>101</v>
      </c>
      <c r="B7" s="6" t="n">
        <v>-3195</v>
      </c>
      <c r="C7" s="6" t="n">
        <v>-36932</v>
      </c>
    </row>
    <row r="8" spans="1:3">
      <c r="A8" s="4" t="s">
        <v>102</v>
      </c>
      <c r="B8" s="7" t="n">
        <v>6000</v>
      </c>
      <c r="C8" s="6" t="n">
        <v>62000</v>
      </c>
    </row>
    <row r="9" spans="1:3">
      <c r="A9" s="4" t="s">
        <v>103</v>
      </c>
      <c r="B9" s="4" t="s">
        <v>44</v>
      </c>
      <c r="C9" s="6" t="n">
        <v>3085</v>
      </c>
    </row>
    <row r="10" spans="1:3">
      <c r="A10" s="4" t="s">
        <v>104</v>
      </c>
      <c r="B10" s="4" t="s">
        <v>44</v>
      </c>
      <c r="C10" s="6" t="n">
        <v>1000</v>
      </c>
    </row>
    <row r="11" spans="1:3">
      <c r="A11" s="4" t="s">
        <v>105</v>
      </c>
      <c r="B11" s="7" t="n">
        <v>3000</v>
      </c>
      <c r="C11" s="6" t="n">
        <v>7327</v>
      </c>
    </row>
    <row r="12" spans="1:3">
      <c r="A12" s="3" t="s">
        <v>106</v>
      </c>
    </row>
    <row r="13" spans="1:3">
      <c r="A13" s="4" t="s">
        <v>107</v>
      </c>
      <c r="B13" s="6" t="n">
        <v>378429</v>
      </c>
      <c r="C13" s="6" t="n">
        <v>-210479</v>
      </c>
    </row>
    <row r="14" spans="1:3">
      <c r="A14" s="4" t="s">
        <v>108</v>
      </c>
      <c r="B14" s="6" t="n">
        <v>-29064</v>
      </c>
      <c r="C14" s="6" t="n">
        <v>-79604</v>
      </c>
    </row>
    <row r="15" spans="1:3">
      <c r="A15" s="4" t="s">
        <v>31</v>
      </c>
      <c r="B15" s="6" t="n">
        <v>-24002</v>
      </c>
      <c r="C15" s="6" t="n">
        <v>-34018</v>
      </c>
    </row>
    <row r="16" spans="1:3">
      <c r="A16" s="4" t="s">
        <v>35</v>
      </c>
      <c r="B16" s="6" t="n">
        <v>-53386</v>
      </c>
      <c r="C16" s="6" t="n">
        <v>14005</v>
      </c>
    </row>
    <row r="17" spans="1:3">
      <c r="A17" s="4" t="s">
        <v>109</v>
      </c>
      <c r="B17" s="6" t="n">
        <v>247057</v>
      </c>
      <c r="C17" s="6" t="n">
        <v>-231689</v>
      </c>
    </row>
    <row r="18" spans="1:3">
      <c r="A18" s="4" t="s">
        <v>110</v>
      </c>
      <c r="B18" s="6" t="n">
        <v>-50274</v>
      </c>
      <c r="C18" s="6" t="n">
        <v>-1287567</v>
      </c>
    </row>
    <row r="19" spans="1:3">
      <c r="A19" s="3" t="s">
        <v>111</v>
      </c>
    </row>
    <row r="20" spans="1:3">
      <c r="A20" s="4" t="s">
        <v>112</v>
      </c>
      <c r="B20" s="6" t="n">
        <v>20442</v>
      </c>
      <c r="C20" s="6" t="n">
        <v>-2872</v>
      </c>
    </row>
    <row r="21" spans="1:3">
      <c r="A21" s="4" t="s">
        <v>113</v>
      </c>
      <c r="B21" s="6" t="n">
        <v>20442</v>
      </c>
      <c r="C21" s="6" t="n">
        <v>-2872</v>
      </c>
    </row>
    <row r="22" spans="1:3">
      <c r="A22" s="3" t="s">
        <v>114</v>
      </c>
    </row>
    <row r="23" spans="1:3">
      <c r="A23" s="4" t="s">
        <v>115</v>
      </c>
      <c r="B23" s="6" t="n">
        <v>-7235</v>
      </c>
      <c r="C23" s="6" t="n">
        <v>105255</v>
      </c>
    </row>
    <row r="24" spans="1:3">
      <c r="A24" s="4" t="s">
        <v>116</v>
      </c>
      <c r="B24" s="6" t="n">
        <v>203037</v>
      </c>
      <c r="C24" s="7" t="n">
        <v>16760</v>
      </c>
    </row>
    <row r="25" spans="1:3">
      <c r="A25" s="4" t="s">
        <v>117</v>
      </c>
      <c r="B25" s="6" t="n">
        <v>6969</v>
      </c>
      <c r="C25" s="4" t="s">
        <v>44</v>
      </c>
    </row>
    <row r="26" spans="1:3">
      <c r="A26" s="4" t="s">
        <v>118</v>
      </c>
      <c r="B26" s="6" t="n">
        <v>-284820</v>
      </c>
      <c r="C26" s="7" t="n">
        <v>-145000</v>
      </c>
    </row>
    <row r="27" spans="1:3">
      <c r="A27" s="4" t="s">
        <v>119</v>
      </c>
      <c r="B27" s="7" t="n">
        <v>85670</v>
      </c>
      <c r="C27" s="6" t="n">
        <v>20812</v>
      </c>
    </row>
    <row r="28" spans="1:3">
      <c r="A28" s="4" t="s">
        <v>120</v>
      </c>
      <c r="B28" s="4" t="s">
        <v>44</v>
      </c>
      <c r="C28" s="6" t="n">
        <v>2818981</v>
      </c>
    </row>
    <row r="29" spans="1:3">
      <c r="A29" s="4" t="s">
        <v>121</v>
      </c>
      <c r="B29" s="7" t="n">
        <v>3621</v>
      </c>
      <c r="C29" s="6" t="n">
        <v>2816808</v>
      </c>
    </row>
    <row r="30" spans="1:3">
      <c r="A30" s="4" t="s">
        <v>122</v>
      </c>
      <c r="B30" s="6" t="n">
        <v>4203</v>
      </c>
      <c r="C30" s="6" t="n">
        <v>1313</v>
      </c>
    </row>
    <row r="31" spans="1:3">
      <c r="A31" s="4" t="s">
        <v>123</v>
      </c>
      <c r="B31" s="6" t="n">
        <v>-22008</v>
      </c>
      <c r="C31" s="6" t="n">
        <v>1486058</v>
      </c>
    </row>
    <row r="32" spans="1:3">
      <c r="A32" s="4" t="s">
        <v>124</v>
      </c>
      <c r="B32" s="6" t="n">
        <v>206925</v>
      </c>
      <c r="C32" s="6" t="n">
        <v>87900</v>
      </c>
    </row>
    <row r="33" spans="1:3">
      <c r="A33" s="4" t="s">
        <v>125</v>
      </c>
      <c r="B33" s="6" t="n">
        <v>184917</v>
      </c>
      <c r="C33" s="6" t="n">
        <v>1573958</v>
      </c>
    </row>
    <row r="34" spans="1:3">
      <c r="A34" s="3" t="s">
        <v>126</v>
      </c>
    </row>
    <row r="35" spans="1:3">
      <c r="A35" s="4" t="s">
        <v>127</v>
      </c>
      <c r="B35" s="6" t="n">
        <v>8204</v>
      </c>
      <c r="C35" s="6" t="n">
        <v>37023</v>
      </c>
    </row>
    <row r="36" spans="1:3">
      <c r="A36" s="3" t="s">
        <v>128</v>
      </c>
    </row>
    <row r="37" spans="1:3">
      <c r="A37" s="4" t="s">
        <v>129</v>
      </c>
      <c r="B37" s="6" t="n">
        <v>3000</v>
      </c>
      <c r="C37" s="7" t="n">
        <v>7327</v>
      </c>
    </row>
    <row r="38" spans="1:3">
      <c r="A38" s="4" t="s">
        <v>130</v>
      </c>
      <c r="B38" s="7" t="n">
        <v>71843</v>
      </c>
      <c r="C38"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umma</vt:lpstr>
      <vt:lpstr>Short-Term and Long-Term Debt</vt:lpstr>
      <vt:lpstr>Equity</vt:lpstr>
      <vt:lpstr>Stock Options and Warrants</vt:lpstr>
      <vt:lpstr>Related Party Transactions</vt:lpstr>
      <vt:lpstr>Earnings (Loss) Per Share</vt:lpstr>
      <vt:lpstr>Subsequent Events</vt:lpstr>
      <vt:lpstr>Basis of Presentation and Sum14</vt:lpstr>
      <vt:lpstr>Basis of Presentation and Sum15</vt:lpstr>
      <vt:lpstr>Short-Term and Long-Term Debt (</vt:lpstr>
      <vt:lpstr>Stock Options and Warrants (Tab</vt:lpstr>
      <vt:lpstr>Related Party Transactions (Tab</vt:lpstr>
      <vt:lpstr>Earnings (Loss) Per Share (Tabl</vt:lpstr>
      <vt:lpstr>Basis of Presentation and Sum20</vt:lpstr>
      <vt:lpstr>Basis of Presentation and Sum21</vt:lpstr>
      <vt:lpstr>Basis of Presentation and Sum22</vt:lpstr>
      <vt:lpstr>Basis of Presentation and Sum23</vt:lpstr>
      <vt:lpstr>Basis of Presentation and Sum24</vt:lpstr>
      <vt:lpstr>Short-Term and Long-Term Debt25</vt:lpstr>
      <vt:lpstr>Short-Term and Long-Term Debt -</vt:lpstr>
      <vt:lpstr>Short-Term and Long-Term Debt27</vt:lpstr>
      <vt:lpstr>Equity (Details Narrative)</vt:lpstr>
      <vt:lpstr>Stock Options and Warrants (Det</vt:lpstr>
      <vt:lpstr>Stock Options and Warrants - Sc</vt:lpstr>
      <vt:lpstr>Stock Options and Warrants - 31</vt:lpstr>
      <vt:lpstr>Stock Options and Warrants - 32</vt:lpstr>
      <vt:lpstr>Stock Options and Warrants - St</vt:lpstr>
      <vt:lpstr>Related Party Transactionss (De</vt:lpstr>
      <vt:lpstr>Related Party Transactions - Sc</vt:lpstr>
      <vt:lpstr>Related Party Transactions - 36</vt:lpstr>
      <vt:lpstr>Earnings (Loss) Per Share (Deta</vt:lpstr>
      <vt:lpstr>Earnings (Loss) Per Share - Sch</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0T09:03:28Z</dcterms:created>
  <dcterms:modified xmlns:dcterms="http://purl.org/dc/terms/" xmlns:xsi="http://www.w3.org/2001/XMLSchema-instance" xsi:type="dcterms:W3CDTF">2016-06-20T09:03:28Z</dcterms:modified>
  <dc:title xmlns:dc="http://purl.org/dc/elements/1.1/">Untitled</dc:title>
  <dc:description xmlns:dc="http://purl.org/dc/elements/1.1/"/>
  <dc:subject xmlns:dc="http://purl.org/dc/elements/1.1/"/>
  <cp:keywords/>
  <cp:category/>
</cp:coreProperties>
</file>